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IGNIFICANT ACCOUNTING POLICIES" sheetId="7" r:id="rId7"/>
    <s:sheet name="TRADE ACCOUNTS RECEIVABLE, NET" sheetId="8" r:id="rId8"/>
    <s:sheet name="OTHER RECEIVABLES, NET" sheetId="9" r:id="rId9"/>
    <s:sheet name="PURCHASE ADVANCES" sheetId="10" r:id="rId10"/>
    <s:sheet name="INVENTORIES" sheetId="11" r:id="rId11"/>
    <s:sheet name="PROPERTY AND EQUIPMENT, NET" sheetId="12" r:id="rId12"/>
    <s:sheet name="LONG-TERM INVESTMENT" sheetId="13" r:id="rId13"/>
    <s:sheet name="OTHER PAYABLES" sheetId="14" r:id="rId14"/>
    <s:sheet name="TAXES PAYABLE" sheetId="15" r:id="rId15"/>
    <s:sheet name="SHORT-TERM BANK LOANS" sheetId="16" r:id="rId16"/>
    <s:sheet name="SHORT-TERM BORROWINGS DUE TO RE" sheetId="17" r:id="rId17"/>
    <s:sheet name="SHAREHOLDERS' EQUITY" sheetId="18" r:id="rId18"/>
    <s:sheet name="STOCK-BASED COMPENSATION" sheetId="19" r:id="rId19"/>
    <s:sheet name="INCOME TAX" sheetId="20" r:id="rId20"/>
    <s:sheet name="NON-CONTROLLING INTEREST" sheetId="21" r:id="rId21"/>
    <s:sheet name="CONCENTRATIONS" sheetId="22" r:id="rId22"/>
    <s:sheet name="COMMITMENTS AND CONTINGENCY" sheetId="23" r:id="rId23"/>
    <s:sheet name="RELATED PARTY TRANSACTIONS AND " sheetId="24" r:id="rId24"/>
    <s:sheet name="VARIABLE INTEREST ENTITIES" sheetId="25" r:id="rId25"/>
    <s:sheet name="SIGNIFICANT ACCOUNTING POLICI26" sheetId="26" r:id="rId26"/>
    <s:sheet name="TRADE ACCOUNTS RECEIVABLE, NET " sheetId="27" r:id="rId27"/>
    <s:sheet name="OTHER RECEIVABLES, NET (Tables)" sheetId="28" r:id="rId28"/>
    <s:sheet name="PURCHASE ADVANCES (Tables)" sheetId="29" r:id="rId29"/>
    <s:sheet name="INVENTORIES (Tables)" sheetId="30" r:id="rId30"/>
    <s:sheet name="PROPERTY AND EQUIPMENT, NET (Ta" sheetId="31" r:id="rId31"/>
    <s:sheet name="OTHER PAYABLES (Tables)" sheetId="32" r:id="rId32"/>
    <s:sheet name="TAXES PAYABLE (Tables)" sheetId="33" r:id="rId33"/>
    <s:sheet name="SHORT-TERM BANK LOANS (Tables)" sheetId="34" r:id="rId34"/>
    <s:sheet name="SHORT-TERM BORROWINGS DUE TO 35" sheetId="35" r:id="rId35"/>
    <s:sheet name="STOCK-BASED COMPENSATION (Table" sheetId="36" r:id="rId36"/>
    <s:sheet name="INCOME TAX (Tables)" sheetId="37" r:id="rId37"/>
    <s:sheet name="NON-CONTROLLING INTEREST(Tables" sheetId="38" r:id="rId38"/>
    <s:sheet name="COMMITMENTS AND CONTINGENCY (Ta" sheetId="39" r:id="rId39"/>
    <s:sheet name="RELATED PARTY TRANSACTIONS AN40" sheetId="40" r:id="rId40"/>
    <s:sheet name="VARIABLE INTEREST ENTITIES (Tab" sheetId="41" r:id="rId41"/>
    <s:sheet name="ORGANIZATION AND NATURE OF OP42" sheetId="42" r:id="rId42"/>
    <s:sheet name="SIGNIFICANT ACCOUNTING POLICI43" sheetId="43" r:id="rId43"/>
    <s:sheet name="TRADE ACCOUNTS RECEIVABLE, NE44" sheetId="44" r:id="rId44"/>
    <s:sheet name="TRADE ACCOUNTS RECEIVABLE, NE45" sheetId="45" r:id="rId45"/>
    <s:sheet name="TRADE ACCOUNTS RECEIVABLE, NE46" sheetId="46" r:id="rId46"/>
    <s:sheet name="OTHER RECEIVABLES, NET (Details" sheetId="47" r:id="rId47"/>
    <s:sheet name="OTHER RECEIVABLES, NET (Detai48" sheetId="48" r:id="rId48"/>
    <s:sheet name="PURCHASE ADVANCES (Details)" sheetId="49" r:id="rId49"/>
    <s:sheet name="PURCHASE ADVANCES (Details Text" sheetId="50" r:id="rId50"/>
    <s:sheet name="INVENTORIES (Details)" sheetId="51" r:id="rId51"/>
    <s:sheet name="INVENTORIES (Details Textual)" sheetId="52" r:id="rId52"/>
    <s:sheet name="PROPERTY AND EQUIPMENT, NET (De" sheetId="53" r:id="rId53"/>
    <s:sheet name="PROPERTY AND EQUIPMENT, NET (54" sheetId="54" r:id="rId54"/>
    <s:sheet name="LONG-TERM INVESTMENT (Details T" sheetId="55" r:id="rId55"/>
    <s:sheet name="OTHER PAYABLES (Details)" sheetId="56" r:id="rId56"/>
    <s:sheet name="OTHER PAYABLES (Details 1)" sheetId="57" r:id="rId57"/>
    <s:sheet name="TAXES PAYABLE (Details)" sheetId="58" r:id="rId58"/>
    <s:sheet name="SHORT-TERM BANK LOANS (Details)" sheetId="59" r:id="rId59"/>
    <s:sheet name="SHORT-TERM BANK LOANS (Details " sheetId="60" r:id="rId60"/>
    <s:sheet name="SHORT-TERM BORROWINGS DUE TO 61" sheetId="61" r:id="rId61"/>
    <s:sheet name="SHORT-TERM BORROWINGS DUE TO 62" sheetId="62" r:id="rId62"/>
    <s:sheet name="SHAREHOLDERS' EQUITY (Details T" sheetId="63" r:id="rId63"/>
    <s:sheet name="STOCK-BASED COMPENSATION (Detai" sheetId="64" r:id="rId64"/>
    <s:sheet name="STOCK-BASED COMPENSATION (Det65" sheetId="65" r:id="rId65"/>
    <s:sheet name="STOCK-BASED COMPENSATION (Det66" sheetId="66" r:id="rId66"/>
    <s:sheet name="INCOME TAX (Details)" sheetId="67" r:id="rId67"/>
    <s:sheet name="INCOME TAX (Details 1)" sheetId="68" r:id="rId68"/>
    <s:sheet name="INCOME TAX (Details Textual)" sheetId="69" r:id="rId69"/>
    <s:sheet name="NON-CONTROLLING INTEREST (Detai" sheetId="70" r:id="rId70"/>
    <s:sheet name="CONCENTRATIONS (Details Textual" sheetId="71" r:id="rId71"/>
    <s:sheet name="COMMITMENTS AND CONTINGENCY (De" sheetId="72" r:id="rId72"/>
    <s:sheet name="COMMITMENTS AND CONTINGENCY (73" sheetId="73" r:id="rId73"/>
    <s:sheet name="RELATED PARTY TRANSACTIONS AN74" sheetId="74" r:id="rId74"/>
    <s:sheet name="RELATED PARTY TRANSACTIONS AN75" sheetId="75" r:id="rId75"/>
    <s:sheet name="VARIABLE INTEREST ENTITIES (Det" sheetId="76" r:id="rId76"/>
    <s:sheet name="VARIABLE INTEREST ENTITIES (D77" sheetId="77" r:id="rId77"/>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Recon Technology, Ltd</t>
  </si>
  <si>
    <t>Entity Central Index Key</t>
  </si>
  <si>
    <t>Current Fiscal Year End Date</t>
  </si>
  <si>
    <t>--06-30</t>
  </si>
  <si>
    <t>Entity Filer Category</t>
  </si>
  <si>
    <t>Smaller Reporting Company</t>
  </si>
  <si>
    <t>Trading Symbol</t>
  </si>
  <si>
    <t>RCON</t>
  </si>
  <si>
    <t>Entity Common Stock, Shares Outstanding</t>
  </si>
  <si>
    <t>CONDENSED CONSOLIDATED BALANCE SHEETS</t>
  </si>
  <si>
    <t>Mar. 31, 2016CNY (¥)</t>
  </si>
  <si>
    <t>Mar. 31, 2016USD ($)</t>
  </si>
  <si>
    <t>Jun. 30, 2015CNY (¥)</t>
  </si>
  <si>
    <t>Current assets</t>
  </si>
  <si>
    <t>Cash</t>
  </si>
  <si>
    <t>Notes receivable</t>
  </si>
  <si>
    <t>Trade accounts receivable, net</t>
  </si>
  <si>
    <t>Inventories, net</t>
  </si>
  <si>
    <t>Deferred tax assets</t>
  </si>
  <si>
    <t>Total current assets</t>
  </si>
  <si>
    <t>Property and equipment, net</t>
  </si>
  <si>
    <t>Long-term trade accounts receivable, net</t>
  </si>
  <si>
    <t>Long-term other receivable</t>
  </si>
  <si>
    <t>Total Assets</t>
  </si>
  <si>
    <t>Current liabilities</t>
  </si>
  <si>
    <t>Short-term bank loans</t>
  </si>
  <si>
    <t>Trade accounts payable</t>
  </si>
  <si>
    <t>Trade accounts payable- related parties</t>
  </si>
  <si>
    <t>Deferred revenue</t>
  </si>
  <si>
    <t>Advances from customers</t>
  </si>
  <si>
    <t>Accrued payroll and employees' welfare</t>
  </si>
  <si>
    <t>Accrued expenses</t>
  </si>
  <si>
    <t>Taxes payable</t>
  </si>
  <si>
    <t>Deferred tax liability</t>
  </si>
  <si>
    <t>Total current liabilities</t>
  </si>
  <si>
    <t>Equity</t>
  </si>
  <si>
    <t>Common stock, ($ 0.0185 U.S. dollar par value, 100,000,000 shares authorized; 5,427,946 and 5,804,005 shares issued and outstanding as of June 30, 2015 and March 31, 2016, respectively)</t>
  </si>
  <si>
    <t>Additional paid-in capital</t>
  </si>
  <si>
    <t>Statutory reserve</t>
  </si>
  <si>
    <t>Accumulated deficit</t>
  </si>
  <si>
    <t>Accumulated other comprehensive loss</t>
  </si>
  <si>
    <t>Total shareholders’ equity</t>
  </si>
  <si>
    <t>Non-controlling interest</t>
  </si>
  <si>
    <t>Total equity</t>
  </si>
  <si>
    <t>Total Liabilities and Equity</t>
  </si>
  <si>
    <t>All Other [Member]</t>
  </si>
  <si>
    <t>Other receivables, net</t>
  </si>
  <si>
    <t>Purchase advances, net</t>
  </si>
  <si>
    <t>Prepaid expenses</t>
  </si>
  <si>
    <t>Other payables</t>
  </si>
  <si>
    <t>Related Party [Member]</t>
  </si>
  <si>
    <t>Trade accounts receivable- related parties, net</t>
  </si>
  <si>
    <t>Short-term borrowings - related parties</t>
  </si>
  <si>
    <t>CONDENSED CONSOLIDATED BALANCE SHEETS [Parenthetical] - $ / shares</t>
  </si>
  <si>
    <t>Jun. 30, 2015</t>
  </si>
  <si>
    <t>Common shares, par value (in dollars per share)</t>
  </si>
  <si>
    <t>Common shares, shares authorized</t>
  </si>
  <si>
    <t>Common shares, shares issued</t>
  </si>
  <si>
    <t>Common shares, shares outstanding</t>
  </si>
  <si>
    <t>CONDENSED CONSOLIDATED STATEMENTS OF OPERATIONS AND COMPREHENSIVE LOSS</t>
  </si>
  <si>
    <t>3 Months Ended</t>
  </si>
  <si>
    <t>Mar. 31, 2016CNY (¥)¥ / sharesshares</t>
  </si>
  <si>
    <t>Mar. 31, 2016USD ($)$ / sharesshares</t>
  </si>
  <si>
    <t>Mar. 31, 2015CNY (¥)¥ / sharesshares</t>
  </si>
  <si>
    <t>Revenues</t>
  </si>
  <si>
    <t>Total revenues</t>
  </si>
  <si>
    <t>Cost of revenues</t>
  </si>
  <si>
    <t>Total cost of revenues</t>
  </si>
  <si>
    <t>Gross profit</t>
  </si>
  <si>
    <t>Selling and distribution expenses</t>
  </si>
  <si>
    <t>General and administrative expenses</t>
  </si>
  <si>
    <t>Research and development expenses</t>
  </si>
  <si>
    <t>Operating expenses</t>
  </si>
  <si>
    <t>Income (loss) from operations</t>
  </si>
  <si>
    <t>Other income (expenses)</t>
  </si>
  <si>
    <t>Subsidy income</t>
  </si>
  <si>
    <t>Interest income</t>
  </si>
  <si>
    <t>Interest expense</t>
  </si>
  <si>
    <t>Change in fair value of warrants liability</t>
  </si>
  <si>
    <t>Income (loss) from foreign currency exchange</t>
  </si>
  <si>
    <t>Loss from warrants redemption</t>
  </si>
  <si>
    <t>Other income</t>
  </si>
  <si>
    <t>Other income (expense)</t>
  </si>
  <si>
    <t>Income (loss) before income tax</t>
  </si>
  <si>
    <t>Provision (benefit) for income tax</t>
  </si>
  <si>
    <t>Net Income (loss)</t>
  </si>
  <si>
    <t>Less: Net income attributable to non-controlling interest</t>
  </si>
  <si>
    <t>Net Loss attributable to Recon Technology, Ltd</t>
  </si>
  <si>
    <t>Comprehensive income (loss)</t>
  </si>
  <si>
    <t>Net income (loss)</t>
  </si>
  <si>
    <t>Foreign currency translation adjustment</t>
  </si>
  <si>
    <t>Less: Comprehensive income attributable to non-controlling interest</t>
  </si>
  <si>
    <t>Comprehensive loss attributable to Recon Technology, Ltd</t>
  </si>
  <si>
    <t>Earnings (loss) per common share - basic (in dollars per share) | (per share)</t>
  </si>
  <si>
    <t>Earnings (loss) per common share - diluted (in dollars per share) | (per share)</t>
  </si>
  <si>
    <t>Weighted - average shares -basic (in shares)</t>
  </si>
  <si>
    <t>Weighted - average shares -diluted (in shares)</t>
  </si>
  <si>
    <t>Hardware And Software [Member]</t>
  </si>
  <si>
    <t>Hardware And Software [Member] | Related Party [Member]</t>
  </si>
  <si>
    <t>Services [Member]</t>
  </si>
  <si>
    <t>CONDENSED CONSOLIDATED STATEMENTS OF CASH FLOWS</t>
  </si>
  <si>
    <t>Mar. 31, 2015CNY (¥)</t>
  </si>
  <si>
    <t>Cash flows from operating activities:</t>
  </si>
  <si>
    <t>Adjustments to reconcile net income (loss) to net cash used in operating activities:</t>
  </si>
  <si>
    <t>Depreciation</t>
  </si>
  <si>
    <t>Gain from disposal of equipment</t>
  </si>
  <si>
    <t>Provision for doubtful accounts</t>
  </si>
  <si>
    <t>Reversal of slow moving inventories</t>
  </si>
  <si>
    <t>Share based compensation</t>
  </si>
  <si>
    <t>Deferred tax (benefit) provision</t>
  </si>
  <si>
    <t>Restricted shares issued for services</t>
  </si>
  <si>
    <t>Changes in operating assets and liabilities:</t>
  </si>
  <si>
    <t>Trade accounts receivable</t>
  </si>
  <si>
    <t>Inventories</t>
  </si>
  <si>
    <t>Purchase advance, net</t>
  </si>
  <si>
    <t>Net cash used in operating activities</t>
  </si>
  <si>
    <t>Cash flows from investing activities:</t>
  </si>
  <si>
    <t>Purchase of property and equipment</t>
  </si>
  <si>
    <t>Proceeds from disposal of equipment</t>
  </si>
  <si>
    <t>Net cash used in investing activities</t>
  </si>
  <si>
    <t>Cash flows from financing activities:</t>
  </si>
  <si>
    <t>Proceeds from short-term bank loans</t>
  </si>
  <si>
    <t>Repayments of short-term bank loans</t>
  </si>
  <si>
    <t>Proceeds from sale of common stock, net of issuance costs</t>
  </si>
  <si>
    <t>Net cash provided by (used in) financing activities</t>
  </si>
  <si>
    <t>Effect of exchange rate fluctuation on cash and cash equivalents</t>
  </si>
  <si>
    <t>Net decrease in cash</t>
  </si>
  <si>
    <t>Cash at beginning of period</t>
  </si>
  <si>
    <t>Cash at end of period</t>
  </si>
  <si>
    <t>Supplemental cash flow information</t>
  </si>
  <si>
    <t>Cash paid during the period for interest</t>
  </si>
  <si>
    <t>Cash paid during the period for taxes</t>
  </si>
  <si>
    <t>Non-cash investing and financing activities</t>
  </si>
  <si>
    <t>Issuance of common stock to prepay professional services</t>
  </si>
  <si>
    <t>Non-cash transaction for AR and short-term borrowings-related parties offset</t>
  </si>
  <si>
    <t>Other receivable, net</t>
  </si>
  <si>
    <t>Prepaid expense</t>
  </si>
  <si>
    <t>Proceeds from short-term borrowings</t>
  </si>
  <si>
    <t>Repayment of short-term borrowings</t>
  </si>
  <si>
    <t>ORGANIZATION AND NATURE OF OPERATIONS</t>
  </si>
  <si>
    <t>Organization, Consolidation and Presentation of Financial Statements [Abstract]</t>
  </si>
  <si>
    <t>Organization, Consolidation and Presentation of Financial Statements Disclosure [Text Block]</t>
  </si>
  <si>
    <t xml:space="preserve"> NOTE 1. ORGANIZATION AND NATURE OF OPERATIONS Organization The Company, along with its wholly-owned subsidiaries, Recon Technology Co., Limited (“Recon HK”), Jining Recon Technology Ltd. (“Recon JN”), Recon Investment Ltd. (“Recon IN”) and Recon Hengda Technology (Beijing) Co., Ltd. (“Recon BJ”), conducts its business through the following PRC legal entities that are consolidated as variable interest entities (“VIEs”) and operate in the Chinese oilfield equipment &amp; service industry: 1. Beijing BHD Petroleum Technology Co., Ltd. (“BHD”), 2. Nanjing Recon Technology Co., Ltd. (“Nanjing Recon”), and 3. Huanghua BHD Petroleum equipment manufacturing Company, Ltd (“Hanghua BHD”). On January 29, 2015, the Company increased its authorized shares from 25,000,000 100,000,000 Nature of Operations High-Efficiency Heating Furnaces Multi-Purpose Fissure Shaper Horizontal Multistage Fracturing related Service Supervisory Control and Data Acquisition System (“SCADA”) -</t>
  </si>
  <si>
    <t>SIGNIFICANT ACCOUNTING POLICIES</t>
  </si>
  <si>
    <t>Accounting Policies [Abstract]</t>
  </si>
  <si>
    <t>Significant Accounting Policies [Text Block]</t>
  </si>
  <si>
    <t xml:space="preserve"> NOTE 2. SIGNIFICANT ACCOUNTING POLIC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translation has been made at the rate of ¥6.4494 = US$1.00, the approximate exchange rate prevailing on March 31, 2016.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It was impracticable to estimate the fair value of long-term other receivables, because this is due from the Company’s former VIE and there are no comparable markets for receivables with similar terms. Long-term investment is measured at fair value which was determined to be zero during the nine months ended March 31, 2016 using level 1 inputs. (See Note 8.) The fair value of the warrants liability was determined using the Black-Scholes Model, as Level 2 inputs (See Note 13). Items Useful life Motor vehicles 5 10 Office equipment 2 5 Leasehold improvement 5 Hardware: Revenue from hardware sales is generally recognized when the product is shipped to the customer and when there are no unfulfilled company obligations that affect the customer’s final acceptance of the arrangement. Software: 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 prior to 2010 are no longer subject to examination by tax authoritie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three months and nine months ended March 31, 2015 and 2016. In January 2016, the FASB issued Accounting Standards Update (ASU) No. 2016-01, Financial Instruments  Overall (Subtopic 825-10): Recognition and Measurement of Financial Assets and Financial Liabilities. The new guidance makes targeted improvements to existing U.S. GAAP by: (1) Requiring equity investments to be measured at fair value with changes in fair value recognized in net income; (2) Requiring separate presentation of financial assets and financial liabilities by measurement category and form of financial asset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The new guidance is effective for public companies for fiscal years beginning after December 15, 2017, including interim periods within those fiscal years. The Company does not expect this update will have a material impact on the presentation of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the FASB released ASU 2016-09, Compensation - Stock Compensation (Topic 718): Improvements to Employee Share-Based Payment Accounting In April 2016, FASB issued Accounting Standards Update No. 2016-10, Revenue from Contracts with Customers (Topic 606): Identifying Performance Obligations and Licensing (a) (b)</t>
  </si>
  <si>
    <t>TRADE ACCOUNTS RECEIVABLE, NET</t>
  </si>
  <si>
    <t>Receivables [Abstract]</t>
  </si>
  <si>
    <t>Loans, Notes, Trade and Other Receivables Disclosure [Text Block]</t>
  </si>
  <si>
    <t xml:space="preserve"> NOTE 3. TRADE ACCOUNTS RECEIVABLE, NET June 30, 2015 March 31, 2016 March 31, 2016 Third Party RMB RMB U.S. Dollars Trade accounts receivable ¥ 58,049,462 ¥ 53,547,142 $ 8,302,719 Allowance for doubtful accounts (5,863,065) (3,298,731) (511,483) Total - third- party, net ¥ 52,186,397 ¥ 50,248,411 $ 7,791,236 June 30, 2015 March 31, 2016 March 31, 2016 Related Party RMB RMB U.S. Dollars Beijing Langchen Construction Company ¥ 726,800 ¥ - $ - Xiamen Huangsheng Hitek Computer Network Co.Ltd. 980,000 - - Xiamen Henda Hitek Computer Network Co. Ltd. 3,063,000 - - Total - related-parties, net ¥ 4,769,800 ¥ - $ - June 30, 2015 March 31, 2016 March 31, 2016 Third Party  long-term RMB RMB U.S. Dollars Beijing Yabei Nuoda Science and Technology Co. Ltd. * ¥ 4,934,072 ¥ 538,072 $ 83,430 Allowance for doubtful accounts (493,407) (53,807) (8,343) Total - long-term trade accounts receivable, net ¥ 4,440,665 ¥ 484,265 $ 75,087 *The receivable from Yabei Nuoda was recognized primarily from the sale of automation system and services based on written contracts. Based on the repayment agreement signed on September 2, 2015, the outstanding balance was to be collected in two years beginning in 2017, with each installment of ¥ 2,467,036 380,000</t>
  </si>
  <si>
    <t>OTHER RECEIVABLES, NET</t>
  </si>
  <si>
    <t>Other Receivables [Abstract]</t>
  </si>
  <si>
    <t>Other Receivables Disclosure [Text Block]</t>
  </si>
  <si>
    <t xml:space="preserve"> NOTE 4. OTHER RECEIVABLES, NET Third Party June 30, 2015 March 31, 2016 March 31, 2016 Current Portion RMB RMB U.S. Dollars Due from ENI (A) ¥ 2,624,071 ¥ 3,401,553 $ 527,426 Loans to third parties (B) 11,154,344 13,198,344 2,046,461 Business advance to staff (C) 3,927,238 5,823,723 902,994 Deposits for projects 543,800 882,607 136,852 Others 637,348 183,532 28,458 Allowance for doubtful accounts (822,233) (1,131,233) (175,403) Total ¥ 18,064,568 ¥ 22,358,526 $ 3,466,788 Provision for other receivables were ¥ 93,500 309,000 47,912 Third Party June 30, 2015 March 31, 2016 March 31, 2016 Non-Current Portion RMB RMB U.S. Dollars Due from ENI (A) ¥ 2,729,033 ¥ 692,325 $ 107,348 Total ¥ 2,729,033 ¥ 692,325 $ 107,348 (A) After ENI ceased to be a VIE of the Company, ENI in January 2012 agreed to repay the loan on a payment schedule, with interest accrued during the period at an annual rate of 4 1.2 4.8 1,777,653 699,147 (B) Loans to third-parties are mainly used for short-term funding to support the Company’s external business partners. These loans are due on demand bearing no interest. (C) Business advance to staff represents advances for business travel and sundry expenses related to oilfield or on-site installation and inspection of products through customer approval and acceptance.</t>
  </si>
  <si>
    <t>PURCHASE ADVANCES</t>
  </si>
  <si>
    <t>Deferred Costs, Capitalized, Prepaid, and Other Assets Disclosure [Abstract]</t>
  </si>
  <si>
    <t>Other Assets Disclosure [Text Block]</t>
  </si>
  <si>
    <t xml:space="preserve"> NOTE 5. PURCHASE ADVANCES June 30, 2015 March 31, 2016 March 31, 2016 Third Party RMB RMB U.S. Dollars Prepayment for inventory purchase ¥ 22,845,030 ¥ 18,484,007 $ 2,866,026 Allowance for doubtful accounts (4,222,492) (8,058,932) (1,249,572) Total ¥ 18,622,538 ¥ 10,425,075 $ 1,616,454 Provision for purchase advances were ¥88,678 and ¥3,836,441 ($594,857) for the nine months ended March 31, 2015 and 2016, respectively.</t>
  </si>
  <si>
    <t>INVENTORIES</t>
  </si>
  <si>
    <t>Inventory Disclosure [Abstract]</t>
  </si>
  <si>
    <t>Inventory Disclosure [Text Block]</t>
  </si>
  <si>
    <t xml:space="preserve"> NOTE 6. INVENTORIES June 30, 2015 March 31, March 31, RMB RMB U.S. Dollars Small component parts ¥ 55,332 ¥ 55,332 $ 8,579 Purchased goods and raw materials 244,667 55,604 8,622 Work in process and goods on site 3,552,771 2,707,760 419,850 Finished goods 14,693,073 10,492,574 1,626,920 Allowance for slow moving inventory (7,700,836) (2,874,768) (445,746) Total inventories, net ¥ 10,845,007 ¥ 10,436,502 $ 1,618,225 The reversal of slow moving inventory was nil and ¥ 95,122 14,749</t>
  </si>
  <si>
    <t>PROPERTY AND EQUIPMENT, NET</t>
  </si>
  <si>
    <t>Property, Plant and Equipment [Abstract]</t>
  </si>
  <si>
    <t>Property, Plant and Equipment Disclosure [Text Block]</t>
  </si>
  <si>
    <t xml:space="preserve"> NOTE 7. PROPERTY AND EQUIPMENT, NET June 30, 2015 March 31, 2016 March 31, 2016 RMB RMB U.S. Dollars Motor vehicles ¥ 3,790,474 ¥ 3,871,567 $ 600,303 Office equipment and fixtures 797,791 825,996 128,074 Leasehold improvement - 214,487 33,257 Total property and equipment 4,588,265 4,912,050 761,634 Less: Accumulated depreciation (1,921,312) (2,481,124) (384,708) Property and equipment, net ¥ 2,666,953 ¥ 2,430,926 $ 376,926 Depreciation expense was ¥ 94,773 232,022 35,976 Depreciation expense was ¥ 369,284 728,092 112,894</t>
  </si>
  <si>
    <t>LONG-TERM INVESTMENT</t>
  </si>
  <si>
    <t>Equity Method Investments and Joint Ventures [Abstract]</t>
  </si>
  <si>
    <t>Equity Method Investments and Joint Ventures Disclosure [Text Block]</t>
  </si>
  <si>
    <t xml:space="preserve"> NOTE 8. LONG-TERM INVESTMENT On June 28, 2013, the Company purchased 2,800,000 0.089 1.5 250,000 50 16.92 15.39 1,535,250 250,000 On April 13, 2015, BHD reached an agreement to invest RMB 80 54.05</t>
  </si>
  <si>
    <t>OTHER PAYABLES</t>
  </si>
  <si>
    <t>Other Liabilities Disclosure [Abstract]</t>
  </si>
  <si>
    <t>Other Liabilities Disclosure [Text Block]</t>
  </si>
  <si>
    <t xml:space="preserve"> NOTE 9. OTHER PAYABLES June 30, 2015 March 31, 2016 March 31, 2016 Third Party RMB RMB U.S. Dollars Consulting services ¥ 1,628,508 ¥ 1,374,702 $ 213,154 Distributors and employees 413,703 525,508 81,482 Funds collected on behalf of others - 895,022 138,777 Others 60,846 128,039 19,853 Total ¥ 2,103,057 ¥ 2,923,271 $ 453,266 June 30, 2015 March 31, 2016 March 31, 2016 Related Party RMB RMB U.S. Dollars Due to related parties ¥ 2,499,347 ¥ - $ - Expenses paid by the major shareholders 1,558,738 2,764,390 428,631 Due to family member of one owner - 630,000 97,684 Due to management staff for costs incurred on behalf of Recon 251,617 255,939 39,685 Total ¥ 4,309,702 ¥ 3,650,329 566,000 </t>
  </si>
  <si>
    <t>TAXES PAYABLE</t>
  </si>
  <si>
    <t>Taxes Payable [Abstract]</t>
  </si>
  <si>
    <t>Taxes Payable Disclosure [Text Block]</t>
  </si>
  <si>
    <t xml:space="preserve"> NOTE 10. TAXES PAYABLE Taxes payable consisted of the following: June 30, 2015 March 31, 2016 March 31, 2016 RMB RMB U.S. Dollars VAT payable ¥ 23,885 ¥ 804,814 $ 124,790 Enterprise income tax payable 1,127,131 - - Other taxes payable 2,200 4 1 Total taxes payable ¥ 1,153,216 ¥ 804,818 $ 124,791 </t>
  </si>
  <si>
    <t>SHORT-TERM BANK LOANS</t>
  </si>
  <si>
    <t>Debt Disclosure [Abstract]</t>
  </si>
  <si>
    <t>Short Term Bank Loan [Text Block]</t>
  </si>
  <si>
    <t xml:space="preserve"> Short-term bank loans consisted of the following: June 30, 2015 March 31, 2016 March 31, 2016 RMB RMB U.S. Dollars Industrial and Commercial Bank, floating interest rate at 6.12 %, due on June 19, 2016 ¥ 7,000,000 ¥ 6,500,000 1,007,854 Industrial and Commercial Bank, floating interest rate at 5.37 %, due on July 19, 2016 - 500,000 77,527 Total short-term bank loans ¥ 7,000,000 ¥ 7,000,000 $ 1,085,381 Interest expense for the short-term bank loans was ¥ 162,000 108,239 16,783 Interest expense for the short-term bank loans was ¥ 400,178 322,888 50,065</t>
  </si>
  <si>
    <t>SHORT-TERM BORROWINGS DUE TO RELATED PARTIES</t>
  </si>
  <si>
    <t>Short-term Debt [Text Block]</t>
  </si>
  <si>
    <t xml:space="preserve"> NOTE 12. SHORT-TERM BORROWINGS DUE TO RELATED PARTIES June 30, 2015 March 31, 2016 March 31, 2016 Short-term borrowings due to related parties: RMB RMB U.S. Dollars Short-term borrowing from a Founder, 7.2% annual interest, due on October 20, 2015 ¥ 6,013,200 ¥ - $ - Short-term borrowing from a Founder, 6.06% annual interest, due on October 2, 2015 3,403,431 - - Short-term borrowing from a Founder, 5.13% annual interest, due on October 12, 2015 1,600,274 - - Short-term borrowing from a Founder's family member, no interest, due on various dates 5,700,000 - - Short-term borrowing from a Founder, 5.75% annual interest, due on September 25, 2016 - 1,808,913 280,480 Short-term borrowings from Xiamen Huasheng Haitian Computer Network Co. Ltd., no interest, due on November 14, 2015 200,000 - - Short-term borrowing from a Founder, 5.75% annual interest, due on October 10, 2016 - 2,408,434 373,438 Short-term borrowing from a Founder, 5.43% annual interest, due on November 4, 2016 - 1,807,228 280,219 Short-term borrowing from a Founder, 5.22% annual interest, due on March 10, 2017 ¥ - ¥ 2,533,196 392,783 Total short-term borrowings due to related parties ¥ 16,916,905 ¥ 8,557,771 $ 1,326,920 Interest expense for short-term borrowings due to related parties was ¥ 177,109 92,382 14,324 Interest expense for short-term borrowings due to related parties was ¥ 407,887 349,901 54,254</t>
  </si>
  <si>
    <t>SHAREHOLDERS' EQUITY</t>
  </si>
  <si>
    <t>Stockholders' Equity Note [Abstract]</t>
  </si>
  <si>
    <t>Stockholders' Equity Note Disclosure [Text Block]</t>
  </si>
  <si>
    <t xml:space="preserve"> NOTE 13. SHAREHOLDERS’ EQUITY Stock offering  During the nine months ended March 31, 2016, the Company offered 15,874 168,319 26,098 Appropriated Retained Earnings -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50 4,148,929 4,148,929 643,310</t>
  </si>
  <si>
    <t>STOCK-BASED COMPENSATION</t>
  </si>
  <si>
    <t>Disclosure Of Compensation Related Costs, Share-Based Payments [Abstract]</t>
  </si>
  <si>
    <t>Disclosure of Compensation Related Costs, Share-based Payments [Text Block]</t>
  </si>
  <si>
    <t xml:space="preserve"> NOTE 14. STOCK-BASED COMPENSATION Stock-Based Awards Plan Outstanding Options Exercisable Options Average Exercise Price Number Average Remaining Contractual life (Years) Average Exercise Price Number Average Remaining Contractual life (Years) $ 6.00 193,000 3.33 $ 6.00 193,000 3.33 $ 2.96 222,600 5.99 $ 2.96 74,200 5.99 $ 1.65 400,000 8.84 - - - 815,600 Restricted Shares As of March 31, 2016, the Company has granted restricted shares of common stock, which are still vesting, to senior management and consultants. During the nine months ended March 31, 2016, the following grants were made: • On October 18, 2015, the Company agreed to issue a total of 800,000 704,000 0.88 • On November 16, 2015, the Company agreed to issue a total of 100,000 108,400 1.08 • On November 19, 2015, the Company issued 260,185 247,176 0.95 The Share-based compensation expense recorded for stock options granted were ¥ 797,016 1,564,094 242,519 387,598 534,277 82,842 3.3 0.51 1.66 The Share-based compensation expense recorded for restricted shares granted were ¥ 1,226,745 2,569,948 398,482 521,133 1,026,192 159,116 6.9 1.1 2.07 Restricted stock grants Shares Non-vested as of June 30, 2015 453,575 Granted 1,160,185 Non-vested adjustment - Cancelled - Vested 76,787 Non-vested as of March 31, 2016 1,536,973 </t>
  </si>
  <si>
    <t>INCOME TAX</t>
  </si>
  <si>
    <t>Income Tax Disclosure [Abstract]</t>
  </si>
  <si>
    <t>Income Tax Disclosure [Text Block]</t>
  </si>
  <si>
    <t xml:space="preserve"> NOTE 15.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 technology company on December 11, 2013 and is subject to a reduced income tax rate of 15 15 As approved by the domestic tax authority in the PRC, BHD was recognized as a government-certified high technology company on November 25, 2009 and is subject to a reduced income tax rate of 15 June 30, 2015 March 31, 2016 March 31, 2016 RMB RMB U.S.Dollars Allowance for doubtful receivables ¥ 1,072,279 ¥ - $ - Net operating loss carry forward 669,819 - - Total deferred income tax assets ¥ 1,742,098 ¥ - $ - Deferred tax liability is comprised of the following: June 30, 2015 March 31, 2016 March 31, 2016 RMB RMB U.S. Dollars Income tax cost due to unpayable accounts ¥ 180,186 ¥ 180,186 $ 27,939 Total deferred income tax liability ¥ 180,186 ¥ 180,186 $ 27,939 For the three months ended March 31, 2015 2016 2016 RMB RMB U.S. Dollars Current income tax benefit ¥ (158,423) ¥ - $ - Adjust over accrued income taxes - (141,339) (21,915) Deferred income taxes provision (benefit) (22,504) 1,554,284 240,998 Provision (benefit) for income tax ¥ (180,927) ¥ 1,412,945 $ 219,083 For the nine months ended March 31, 2015 2016 2016 RMB RMB U.S. Dollars Current income tax provision ¥ 518,486 ¥ - $ - Adjust over accrued tax of prior years - (1,197,326) (185,651) Deferred income taxes provision (benefit) (50,481) 1,742,098 270,120 Provision (benefit) for income tax ¥ 468,005 ¥ 544,772 $ 84,469 </t>
  </si>
  <si>
    <t>NON-CONTROLLING INTEREST</t>
  </si>
  <si>
    <t>Noncontrolling Interest [Abstract]</t>
  </si>
  <si>
    <t>Noncontrolling Interest Disclosure [Text Block]</t>
  </si>
  <si>
    <t xml:space="preserve"> NOTE 16. NON-CONTROLLING INTEREST As of June 30, 2015 Nanjing BHD Recon Total Total RMB RMB RMB U.S. Dollars Paid-in capital ¥ 1,651,000 ¥ 200,000 ¥ 1,851,000 $ 304,001 Unappropriated retained earnings 3,152,687 3,250,513 6,403,200 1,051,636 Accumulated other comprehensive loss (18,850) (11,853) (30,703) (5,043) Total noncom-trolling interest ¥ 4,784,837 ¥ 3,438,660 ¥ 8,223,497 $ 1,350,594 As of March 31, 2016 Nanjing BHD Recon Total Total RMB RMB RMB U.S. Dollars Paid-in capital ¥ 1,651,000 ¥ 200,000 ¥ 1,851,000 $ 287,006 Unappropriated retained earnings 3,152,687 3,250,513 6,403,200 992,844 Accumulated other comprehensive loss (15,382) (8,277) (23,659) (3,669) Total non-controlling interest ¥ 4,788,305 ¥ 3,442,236 ¥ 8,230,541 $ 1,276,181 </t>
  </si>
  <si>
    <t>CONCENTRATIONS</t>
  </si>
  <si>
    <t>Risks and Uncertainties [Abstract]</t>
  </si>
  <si>
    <t>Concentration Risk Disclosure [Text Block]</t>
  </si>
  <si>
    <t xml:space="preserve"> NOTE 17. CONCENTRATIONS For the three months ended March 31, 2015 and 2016, the one largest customer, China National Petroleum Corporation (“CNPC”), represented approximately 29.65 71.17 For the nine months ended March 31, 2015 and 2016, the two largest customers, China National Petroleum Corporation (“CNPC”) and China Petroleum &amp; Chemical Corporation Limited (“SINOPEC”), represented approximately 44.89 7.70 74.21 10.19 For the three months ended March 31, 2015, one major supplier accounted for 56 36 For the nine months ended March 31, 2015, one major supplier accounted for 21 50</t>
  </si>
  <si>
    <t>COMMITMENTS AND CONTINGENCY</t>
  </si>
  <si>
    <t>Commitments and Contingencies Disclosure [Abstract]</t>
  </si>
  <si>
    <t>Commitments and Contingencies Disclosure [Text Block]</t>
  </si>
  <si>
    <t xml:space="preserve"> NOTE 18. COMMITMENTS AND CONTINGENCY (a) Office Leases Twelve months ending March 31, Office lease payment RMB U.S. Dollars 2017 ¥ 2,107,000 $ 326,699 Total ¥ 2,107,000 $ 326,699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March 31, 2016, the Company estimated its severance payments of approximately ¥ 1.6 0.25</t>
  </si>
  <si>
    <t>RELATED PARTY TRANSACTIONS AND BALANCES</t>
  </si>
  <si>
    <t>Related Party Transactions [Abstract]</t>
  </si>
  <si>
    <t>Related Party Transactions Disclosure [Text Block]</t>
  </si>
  <si>
    <t xml:space="preserve"> NOTE 19. RELATED PARTY TRANSACTIONS AND BALANCES For the nine months ended March 31, 2015 2016 2016 RMB RMB U.S. Dollars Huanghua Xiang Tong Manufacture ¥ - ¥ 338,862 $ 52,542 Xiamen Huangsheng Hitek Computer Network Co.Ltd. 797,585 588,894 91,311 Purchase from related parties ¥ 797,585 ¥ 927,756 $ 143,853 Account payable due to related parties - The Company purchased automation products and heating furnaces from Xiamen Huangsheng Hitek Computer Network Co.Ltd (Huangsheng Hitek) and Huanghua Xiang Tong, the ending balance of accounts payable due to Huangsheng Hitek as of March 31, 2016 and June 30, 2015 were both nil. On March 18, 2016, the Company terminated its equity investment in Huanghua Xiang Tong and therefore has no related-party relationship with this entity after March 18, 2016. Leases from related parties - The Company has various agreements for the lease of office space owned by the Founders and their family members. The terms of the agreement state that the Company will continue to lease the property at a monthly rent of ¥ 140 1.68 0.26 Short-term borrowings from related parties - The Company borrowed ¥ 16,916,905 8,557,771 1,326,920 Expenses paid by the owner on behalf of Recon - One owner of Nanjing Recon, Mr. Yin and the major owner of BHD, Mr. Chen paid certain operating expenses for the Company. As of June 30, 2015 and March 31, 2016, ¥ 1,558,738 2,764,390 428,631</t>
  </si>
  <si>
    <t>VARIABLE INTEREST ENTITIES</t>
  </si>
  <si>
    <t>Disclosure Of Variable Interest Entities [Text Block]</t>
  </si>
  <si>
    <t xml:space="preserve"> NOTE 20. Variable Interest Entities The Company reports its VIEs’ portion of unaudited condensed consolidated net income and stockholders’ equity as non-controlling interests in the unaudited condensed consolidated financial statements. March 31, March 31, June 30, 2015 2016 2016 RMB RMB U.S. Dollars ASSETS Current Assets Cash ¥ 7,096,901 ¥ 1,070,064 $ 165,918 Notes receivable 4,205,530 1,498,710 232,382 Trade accounts receivable, net 56,956,197 50,248,411 7,791,236 Purchase advances 19,016,573 10,425,075 1,616,454 Other assets 28,792,279 30,093,454 4,666,122 Total current assets ¥ 116,067,480 ¥ 93,335,714 $ 14,472,112 Non-current assets 7,088,383 2,899,206 449,535 Total Assets ¥ 123,155,863 ¥ 96,234,920 $ 14,921,647 LIABILITIES Trade accounts payable ¥ 17,155,793 ¥ 10,174,308 $ 1,577,571 Taxes payable 1,153,216 804,819 124,791 Other liabilities 31,386,734 21,277,049 3,299,100 Total current liabilities 49,695,743 32,256,176 5,001,462 Total Liabilities ¥ 49,695,743 ¥ 32,256,176 $ 5,001,462 The financial performance of VIEs reported in the unaudited condensed consolidated statement of operations and comprehensive income for the three months ended March 31, 2016 includes revenues of ¥ 4,539,099 703,807 4,780,316 741,209 4,478,185 694,362 The financial performance of VIEs reported in the unaudited condensed consolidated statement of operations and comprehensive income for the nine months ended March 31, 2016 includes revenues of ¥ 36,975,489 5,733,212 16,546,759 2,565,648 9,578,364 1,485,167</t>
  </si>
  <si>
    <t>SIGNIFICANT ACCOUNTING POLICIES (Policies)</t>
  </si>
  <si>
    <t>Basis of Accounting, Policy [Policy Text Block]</t>
  </si>
  <si>
    <t xml:space="preserve"> Basis of presentation -</t>
  </si>
  <si>
    <t>Consolidation, Policy [Policy Text Block]</t>
  </si>
  <si>
    <t xml:space="preserve"> Principles of Consolidation </t>
  </si>
  <si>
    <t>Consolidation, Variable Interest Entity, Policy [Policy Text Block]</t>
  </si>
  <si>
    <t xml:space="preserve"> Variable Interest Entities -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oreign Currency Transactions and Translations Policy [Policy Text Block]</t>
  </si>
  <si>
    <t xml:space="preserve"> Currency Translation - The translation has been made at the rate of ¥6.4494 = US$1.00, the approximate exchange rate prevailing on March 31, 2016.</t>
  </si>
  <si>
    <t>Use of Estimates, Policy [Policy Text Block]</t>
  </si>
  <si>
    <t xml:space="preserve"> Estimates and assumptions -</t>
  </si>
  <si>
    <t>Fair Value of Financial Instruments, Policy [Policy Text Block]</t>
  </si>
  <si>
    <t xml:space="preserve"> Fair Values of Financial Instruments -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It was impracticable to estimate the fair value of long-term other receivables, because this is due from the Company’s former VIE and there are no comparable markets for receivables with similar terms. Long-term investment is measured at fair value which was determined to be zero during the nine months ended March 31, 2016 using level 1 inputs. (See Note 8.) The fair value of the warrants liability was determined using the Black-Scholes Model, as Level 2 inputs (See Note 13).</t>
  </si>
  <si>
    <t>Trade and Other Accounts Receivable, Policy [Policy Text Block]</t>
  </si>
  <si>
    <t xml:space="preserve"> Trade Accounts and Other Receivables</t>
  </si>
  <si>
    <t>Purchase Advances [Policy Text Block]</t>
  </si>
  <si>
    <t xml:space="preserve"> Purchase Advances</t>
  </si>
  <si>
    <t>Inventory, Policy [Policy Text Block]</t>
  </si>
  <si>
    <t xml:space="preserve"> Inventories</t>
  </si>
  <si>
    <t>Property, Plant and Equipment, Policy [Policy Text Block]</t>
  </si>
  <si>
    <t xml:space="preserve"> Property and Equipment Items Useful life Motor vehicles 5 10 Office equipment 2 5 Leasehold improvement 5</t>
  </si>
  <si>
    <t>Equity Method Investments, Policy [Policy Text Block]</t>
  </si>
  <si>
    <t xml:space="preserve"> Long-term investment </t>
  </si>
  <si>
    <t>Impairment or Disposal of Long-Lived Assets, Policy [Policy Text Block]</t>
  </si>
  <si>
    <t xml:space="preserve"> Long-Lived Assets</t>
  </si>
  <si>
    <t>Revenue Recognition, Policy [Policy Text Block]</t>
  </si>
  <si>
    <t xml:space="preserve"> Revenue Recognition Hardware: Revenue from hardware sales is generally recognized when the product is shipped to the customer and when there are no unfulfilled company obligations that affect the customer’s final acceptance of the arrangement. Software: 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t>
  </si>
  <si>
    <t>Subsidy Income [Policy Text Block]</t>
  </si>
  <si>
    <t xml:space="preserve"> Subsidy Income</t>
  </si>
  <si>
    <t>Share-based Compensation, Option and Incentive Plans Policy [Policy Text Block]</t>
  </si>
  <si>
    <t xml:space="preserve"> Share-Based Compensation -</t>
  </si>
  <si>
    <t>Income Tax, Policy [Policy Text Block]</t>
  </si>
  <si>
    <t xml:space="preserve"> Income Taxe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 prior to 2010 are no longer subject to examination by tax authorities.</t>
  </si>
  <si>
    <t>Earnings Per Share, Policy [Policy Text Block]</t>
  </si>
  <si>
    <t xml:space="preserve"> Earnings (loss) per Share (“EP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three months and nine months ended March 31, 2015 and 2016.</t>
  </si>
  <si>
    <t>New Accounting Pronouncements, Policy [Policy Text Block]</t>
  </si>
  <si>
    <t xml:space="preserve"> Recently Issued Accounting Pronouncements - In January 2016, the FASB issued Accounting Standards Update (ASU) No. 2016-01, Financial Instruments  Overall (Subtopic 825-10): Recognition and Measurement of Financial Assets and Financial Liabilities. The new guidance makes targeted improvements to existing U.S. GAAP by: (1) Requiring equity investments to be measured at fair value with changes in fair value recognized in net income; (2) Requiring separate presentation of financial assets and financial liabilities by measurement category and form of financial asset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The new guidance is effective for public companies for fiscal years beginning after December 15, 2017, including interim periods within those fiscal years. The Company does not expect this update will have a material impact on the presentation of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 In April 2016, the FASB released ASU 2016-09, Compensation - Stock Compensation (Topic 718): Improvements to Employee Share-Based Payment Accounting In April 2016, FASB issued Accounting Standards Update No. 2016-10, Revenue from Contracts with Customers (Topic 606): Identifying Performance Obligations and Licensing (a) (b)</t>
  </si>
  <si>
    <t>TRADE ACCOUNTS RECEIVABLE, NET (Tables)</t>
  </si>
  <si>
    <t>Schedule Of Accounts Receivable Third Party [Table Text Block]</t>
  </si>
  <si>
    <t xml:space="preserve"> Accounts receivable consisted of the following: June 30, 2015 March 31, 2016 March 31, 2016 Third Party RMB RMB U.S. Dollars Trade accounts receivable ¥ 58,049,462 ¥ 53,547,142 $ 8,302,719 Allowance for doubtful accounts (5,863,065) (3,298,731) (511,483) Total - third- party, net ¥ 52,186,397 ¥ 50,248,411 $ 7,791,236 June 30, 2015 March 31, 2016 March 31, 2016 Third Party  long-term RMB RMB U.S. Dollars Beijing Yabei Nuoda Science and Technology Co. Ltd. * ¥ 4,934,072 ¥ 538,072 $ 83,430 Allowance for doubtful accounts (493,407) (53,807) (8,343) Total - long-term trade accounts receivable, net ¥ 4,440,665 ¥ 484,265 $ 75,087 *The receivable from Yabei Nuoda was recognized primarily from the sale of automation system and services based on written contracts. Based on the repayment agreement signed on September 2, 2015, the outstanding balance was to be collected in two years beginning in 2017, with each installment of ¥ 2,467,036 380,000</t>
  </si>
  <si>
    <t>Schedule Of Accounts Receivable Related Party [Table Text Block]</t>
  </si>
  <si>
    <t xml:space="preserve"> June 30, 2015 March 31, 2016 March 31, 2016 Related Party RMB RMB U.S. Dollars Beijing Langchen Construction Company ¥ 726,800 ¥ - $ - Xiamen Huangsheng Hitek Computer Network Co.Ltd. 980,000 - - Xiamen Henda Hitek Computer Network Co. Ltd. 3,063,000 - - Total - related-parties, net ¥ 4,769,800 ¥ - $ - </t>
  </si>
  <si>
    <t>OTHER RECEIVABLES, NET (Tables)</t>
  </si>
  <si>
    <t>Schedule Of Other Receivables [Table Text Block]</t>
  </si>
  <si>
    <t xml:space="preserve"> Other receivables consisted of the following: Third Party June 30, 2015 March 31, 2016 March 31, 2016 Current Portion RMB RMB U.S. Dollars Due from ENI (A) ¥ 2,624,071 ¥ 3,401,553 $ 527,426 Loans to third parties (B) 11,154,344 13,198,344 2,046,461 Business advance to staff (C) 3,927,238 5,823,723 902,994 Deposits for projects 543,800 882,607 136,852 Others 637,348 183,532 28,458 Allowance for doubtful accounts (822,233) (1,131,233) (175,403) Total ¥ 18,064,568 ¥ 22,358,526 $ 3,466,788 June 30, 2015 March 31, 2016 March 31, 2016 Non-Current Portion RMB RMB U.S. Dollars Due from ENI (A) ¥ 2,729,033 ¥ 692,325 $ 107,348 Total ¥ 2,729,033 ¥ 692,325 $ 107,348 (A) After ENI ceased to be a VIE of the Company, ENI in January 2012 agreed to repay the loan on a payment schedule, with interest accrued during the period at an annual rate of 4 1.2 4.8 1,777,653 699,147 (B) Loans to third-parties are mainly used for short-term funding to support the Company’s external business partners. These loans are due on demand bearing no interest. (C) Business advance to staff represents advances for business travel and sundry expenses related to oilfield or on-site installation and inspection of products through customer approval and acceptance.</t>
  </si>
  <si>
    <t>PURCHASE ADVANCES (Tables)</t>
  </si>
  <si>
    <t>Schedule Of Purchase Advances [Table Text Block]</t>
  </si>
  <si>
    <t xml:space="preserve"> The Company purchased products and services from a third party and a related party during the normal course of business. Purchase advances consisted of the following: June 30, 2015 March 31, 2016 March 31, 2016 Third Party RMB RMB U.S. Dollars Prepayment for inventory purchase ¥ 22,845,030 ¥ 18,484,007 $ 2,866,026 Allowance for doubtful accounts (4,222,492) (8,058,932) (1,249,572) Total ¥ 18,622,538 ¥ 10,425,075 $ 1,616,454 </t>
  </si>
  <si>
    <t>INVENTORIES (Tables)</t>
  </si>
  <si>
    <t>Schedule of Inventory, Current [Table Text Block]</t>
  </si>
  <si>
    <t xml:space="preserve"> Inventories consisted of the following: June 30, 2015 March 31, March 31, RMB RMB U.S. Dollars Small component parts ¥ 55,332 ¥ 55,332 $ 8,579 Purchased goods and raw materials 244,667 55,604 8,622 Work in process and goods on site 3,552,771 2,707,760 419,850 Finished goods 14,693,073 10,492,574 1,626,920 Allowance for slow moving inventory (7,700,836) (2,874,768) (445,746) Total inventories, net ¥ 10,845,007 ¥ 10,436,502 $ 1,618,225 </t>
  </si>
  <si>
    <t>PROPERTY AND EQUIPMENT, NET (Tables)</t>
  </si>
  <si>
    <t>Property, Plant and Equipment [Table Text Block]</t>
  </si>
  <si>
    <t xml:space="preserve"> Property and equipment consisted of the following: June 30, 2015 March 31, 2016 March 31, 2016 RMB RMB U.S. Dollars Motor vehicles ¥ 3,790,474 ¥ 3,871,567 $ 600,303 Office equipment and fixtures 797,791 825,996 128,074 Leasehold improvement - 214,487 33,257 Total property and equipment 4,588,265 4,912,050 761,634 Less: Accumulated depreciation (1,921,312) (2,481,124) (384,708) Property and equipment, net ¥ 2,666,953 ¥ 2,430,926 $ 376,926 </t>
  </si>
  <si>
    <t>OTHER PAYABLES (Tables)</t>
  </si>
  <si>
    <t>Schedule Of Other Payables [Table Text Block]</t>
  </si>
  <si>
    <t xml:space="preserve"> Other payables consisted of the following: June 30, 2015 March 31, 2016 March 31, 2016 Third Party RMB RMB U.S. Dollars Consulting services ¥ 1,628,508 ¥ 1,374,702 $ 213,154 Distributors and employees 413,703 525,508 81,482 Funds collected on behalf of others - 895,022 138,777 Others 60,846 128,039 19,853 Total ¥ 2,103,057 ¥ 2,923,271 $ 453,266 </t>
  </si>
  <si>
    <t>Schedule Of Other Payables Related Party [Table Text Block]</t>
  </si>
  <si>
    <t xml:space="preserve"> June 30, 2015 March 31, 2016 March 31, 2016 Related Party RMB RMB U.S. Dollars Due to related parties ¥ 2,499,347 ¥ - $ - Expenses paid by the major shareholders 1,558,738 2,764,390 428,631 Due to family member of one owner - 630,000 97,684 Due to management staff for costs incurred on behalf of Recon 251,617 255,939 39,685 Total ¥ 4,309,702 ¥ 3,650,329 566,000 </t>
  </si>
  <si>
    <t>TAXES PAYABLE (Tables)</t>
  </si>
  <si>
    <t>Taxes Payable [Table Text Block]</t>
  </si>
  <si>
    <t xml:space="preserve"> Taxes payable consisted of the following: June 30, 2015 March 31, 2016 March 31, 2016 RMB RMB U.S. Dollars VAT payable ¥ 23,885 ¥ 804,814 $ 124,790 Enterprise income tax payable 1,127,131 - - Other taxes payable 2,200 4 1 Total taxes payable ¥ 1,153,216 ¥ 804,818 $ 124,791 </t>
  </si>
  <si>
    <t>SHORT-TERM BANK LOANS (Tables)</t>
  </si>
  <si>
    <t>Schedule Of Short Term Bank Loan [Table Text Block]</t>
  </si>
  <si>
    <t xml:space="preserve"> Short-term bank loans consisted of the following: June 30, 2015 March 31, 2016 March 31, 2016 RMB RMB U.S. Dollars Industrial and Commercial Bank, floating interest rate at 6.12 %, due on June 19, 2016 ¥ 7,000,000 ¥ 6,500,000 1,007,854 Industrial and Commercial Bank, floating interest rate at 5.37 %, due on July 19, 2016 - 500,000 77,527 Total short-term bank loans ¥ 7,000,000 ¥ 7,000,000 $ 1,085,381 </t>
  </si>
  <si>
    <t>SHORT-TERM BORROWINGS DUE TO RELATED PARTIES (Tables)</t>
  </si>
  <si>
    <t>Schedule of Short-term Debt [Table Text Block]</t>
  </si>
  <si>
    <t xml:space="preserve"> June 30, 2015 March 31, 2016 March 31, 2016 Short-term borrowings due to related parties: RMB RMB U.S. Dollars Short-term borrowing from a Founder, 7.2% annual interest, due on October 20, 2015 ¥ 6,013,200 ¥ - $ - Short-term borrowing from a Founder, 6.06% annual interest, due on October 2, 2015 3,403,431 - - Short-term borrowing from a Founder, 5.13% annual interest, due on October 12, 2015 1,600,274 - - Short-term borrowing from a Founder's family member, no interest, due on various dates 5,700,000 - - Short-term borrowing from a Founder, 5.75% annual interest, due on September 25, 2016 - 1,808,913 280,480 Short-term borrowings from Xiamen Huasheng Haitian Computer Network Co. Ltd., no interest, due on November 14, 2015 200,000 - - Short-term borrowing from a Founder, 5.75% annual interest, due on October 10, 2016 - 2,408,434 373,438 Short-term borrowing from a Founder, 5.43% annual interest, due on November 4, 2016 - 1,807,228 280,219 Short-term borrowing from a Founder, 5.22% annual interest, due on March 10, 2017 ¥ - ¥ 2,533,196 392,783 Total short-term borrowings due to related parties ¥ 16,916,905 ¥ 8,557,771 $ 1,326,920 </t>
  </si>
  <si>
    <t>STOCK-BASED COMPENSATION (Tables)</t>
  </si>
  <si>
    <t>Share-based Compensation Arrangement by Share-based Payment Award, Options, Vested and Expected to Vest, Outstanding and Exercisable [Table Text Block]</t>
  </si>
  <si>
    <t xml:space="preserve"> The following is a summary of the status of options outstanding and exercisable at March 31, 2016: Outstanding Options Exercisable Options Average Exercise Price Number Average Remaining Contractual life (Years) Average Exercise Price Number Average Remaining Contractual life (Years) $ 6.00 193,000 3.33 $ 6.00 193,000 3.33 $ 2.96 222,600 5.99 $ 2.96 74,200 5.99 $ 1.65 400,000 8.84 - - - 815,600 </t>
  </si>
  <si>
    <t>Schedule of Nonvested Restricted Stock Units Activity [Table Text Block]</t>
  </si>
  <si>
    <t xml:space="preserve"> Following is a summary of the restricted stock grants: Restricted stock grants Shares Non-vested as of June 30, 2015 453,575 Granted 1,160,185 Non-vested adjustment - Cancelled - Vested 76,787 Non-vested as of March 31, 2016 1,536,973 </t>
  </si>
  <si>
    <t>INCOME TAX (Tables)</t>
  </si>
  <si>
    <t>Schedule of Deferred Tax Assets and Liabilities [Table Text Block]</t>
  </si>
  <si>
    <t xml:space="preserve"> Deferred tax asset is comprised of the following: June 30, 2015 March 31, 2016 March 31, 2016 RMB RMB U.S.Dollars Allowance for doubtful receivables ¥ 1,072,279 ¥ - $ - Net operating loss carry forward 669,819 - - Total deferred income tax assets ¥ 1,742,098 ¥ - $ - Deferred tax liability is comprised of the following: June 30, 2015 March 31, 2016 March 31, 2016 RMB RMB U.S. Dollars Income tax cost due to unpayable accounts ¥ 180,186 ¥ 180,186 $ 27,939 Total deferred income tax liability ¥ 180,186 ¥ 180,186 $ 27,939 </t>
  </si>
  <si>
    <t>Schedule of Components of Income Tax Expense (Benefit) [Table Text Block]</t>
  </si>
  <si>
    <t xml:space="preserve"> The Company’s tax provision is comprised of the following: For the three months ended March 31, 2015 2016 2016 RMB RMB U.S. Dollars Current income tax benefit ¥ (158,423) ¥ - $ - Adjust over accrued income taxes - (141,339) (21,915) Deferred income taxes provision (benefit) (22,504) 1,554,284 240,998 Provision (benefit) for income tax ¥ (180,927) ¥ 1,412,945 $ 219,083 For the nine months ended March 31, 2015 2016 2016 RMB RMB U.S. Dollars Current income tax provision ¥ 518,486 ¥ - $ - Adjust over accrued tax of prior years - (1,197,326) (185,651) Deferred income taxes provision (benefit) (50,481) 1,742,098 270,120 Provision (benefit) for income tax ¥ 468,005 ¥ 544,772 $ 84,469 </t>
  </si>
  <si>
    <t>NON-CONTROLLING INTEREST(Tables)</t>
  </si>
  <si>
    <t>Noncontrolling Interest [Table Text Block]</t>
  </si>
  <si>
    <t xml:space="preserve"> Non-controlling interest consisted of the following: As of June 30, 2015 Nanjing BHD Recon Total Total RMB RMB RMB U.S. Dollars Paid-in capital ¥ 1,651,000 ¥ 200,000 ¥ 1,851,000 $ 304,001 Unappropriated retained earnings 3,152,687 3,250,513 6,403,200 1,051,636 Accumulated other comprehensive loss (18,850) (11,853) (30,703) (5,043) Total noncom-trolling interest ¥ 4,784,837 ¥ 3,438,660 ¥ 8,223,497 $ 1,350,594 As of March 31, 2016 Nanjing BHD Recon Total Total RMB RMB RMB U.S. Dollars Paid-in capital ¥ 1,651,000 ¥ 200,000 ¥ 1,851,000 $ 287,006 Unappropriated retained earnings 3,152,687 3,250,513 6,403,200 992,844 Accumulated other comprehensive loss (15,382) (8,277) (23,659) (3,669) Total non-controlling interest ¥ 4,788,305 ¥ 3,442,236 ¥ 8,230,541 $ 1,276,181 </t>
  </si>
  <si>
    <t>COMMITMENTS AND CONTINGENCY (Tables)</t>
  </si>
  <si>
    <t>Operating Leases of Lessee Disclosure [Table Text Block]</t>
  </si>
  <si>
    <t xml:space="preserve"> The Company leases three offices in Beijing (two for BHD; one for Recon-JN) and one office in Nanjing for Nanjing Recon. Future payments under such leases are as follows as of March 31, 2016: Twelve months ending March 31, Office lease payment RMB U.S. Dollars 2017 ¥ 2,107,000 $ 326,699 Total ¥ 2,107,000 $ 326,699 </t>
  </si>
  <si>
    <t>RELATED PARTY TRANSACTIONS AND BALANCES (Tables)</t>
  </si>
  <si>
    <t>Purchases From Related Parties [Table Text Block]</t>
  </si>
  <si>
    <t xml:space="preserve"> There was no purchases from related party for the three month periods ended March 31, 2015 and 2016. For the nine months ended March 31, 2015 2016 2016 RMB RMB U.S. Dollars Huanghua Xiang Tong Manufacture ¥ - ¥ 338,862 $ 52,542 Xiamen Huangsheng Hitek Computer Network Co.Ltd. 797,585 588,894 91,311 Purchase from related parties ¥ 797,585 ¥ 927,756 $ 143,853 </t>
  </si>
  <si>
    <t>VARIABLE INTEREST ENTITIES (Tables)</t>
  </si>
  <si>
    <t>Schedule of Variable Interest Entities [Table Text Block]</t>
  </si>
  <si>
    <t xml:space="preserve"> Summary information regarding consolidated VIEs is as follows: March 31, March 31, June 30, 2015 2016 2016 RMB RMB U.S. Dollars ASSETS Current Assets Cash ¥ 7,096,901 ¥ 1,070,064 $ 165,918 Notes receivable 4,205,530 1,498,710 232,382 Trade accounts receivable, net 56,956,197 50,248,411 7,791,236 Purchase advances 19,016,573 10,425,075 1,616,454 Other assets 28,792,279 30,093,454 4,666,122 Total current assets ¥ 116,067,480 ¥ 93,335,714 $ 14,472,112 Non-current assets 7,088,383 2,899,206 449,535 Total Assets ¥ 123,155,863 ¥ 96,234,920 $ 14,921,647 LIABILITIES Trade accounts payable ¥ 17,155,793 ¥ 10,174,308 $ 1,577,571 Taxes payable 1,153,216 804,819 124,791 Other liabilities 31,386,734 21,277,049 3,299,100 Total current liabilities 49,695,743 32,256,176 5,001,462 Total Liabilities ¥ 49,695,743 ¥ 32,256,176 $ 5,001,462 </t>
  </si>
  <si>
    <t>ORGANIZATION AND NATURE OF OPERATIONS (Details Textual) - shares</t>
  </si>
  <si>
    <t>Jan. 29, 2015</t>
  </si>
  <si>
    <t>Common Stock, Shares Authorized</t>
  </si>
  <si>
    <t>Minimum [Member]</t>
  </si>
  <si>
    <t>Maximum [Member]</t>
  </si>
  <si>
    <t>SIGNIFICANT ACCOUNTING POLICIES (Details Textual)</t>
  </si>
  <si>
    <t>Accounting Policies [Line Items]</t>
  </si>
  <si>
    <t>Foreign Currency Transactions, Description</t>
  </si>
  <si>
    <t>The translation has been made at the rate of 6.4494 = US$1.00, the approximate exchange rate prevailing on March 31, 2016.</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TRADE ACCOUNTS RECEIVABLE, NET (Details)</t>
  </si>
  <si>
    <t>Third Party</t>
  </si>
  <si>
    <t>Total - third- party, net</t>
  </si>
  <si>
    <t>Third Party [Member]</t>
  </si>
  <si>
    <t>Allowance for doubtful accounts</t>
  </si>
  <si>
    <t>Third Party - long-term</t>
  </si>
  <si>
    <t>Total - long-term trade accounts receivable, net</t>
  </si>
  <si>
    <t>Beijing Yabei Nuoda Science and Technology Co Ltd [Member]</t>
  </si>
  <si>
    <t>TRADE ACCOUNTS RECEIVABLE, NET (Details 1)</t>
  </si>
  <si>
    <t>Beijing Langchen Construction Company [Member]</t>
  </si>
  <si>
    <t>Related Party Current</t>
  </si>
  <si>
    <t>Xiamen Huangsheng Hitek Computer Network Co Ltd [Member]</t>
  </si>
  <si>
    <t>Xiamen Hengda Hitek Computer Network Co Ltd [Member]</t>
  </si>
  <si>
    <t>Total - related-parties, net</t>
  </si>
  <si>
    <t>TRADE ACCOUNTS RECEIVABLE, NET (Details Textual) - Mar. 31, 2016</t>
  </si>
  <si>
    <t>CNY (¥)</t>
  </si>
  <si>
    <t>USD ($)</t>
  </si>
  <si>
    <t>Accounts, Notes, Loans and Financing Receivable [Line Items]</t>
  </si>
  <si>
    <t>Accounts Receivables Will Be Collected In Next Twelve Months</t>
  </si>
  <si>
    <t>OTHER RECEIVABLES, NET (Details)</t>
  </si>
  <si>
    <t>Non-Current Portion</t>
  </si>
  <si>
    <t>Due from ENI</t>
  </si>
  <si>
    <t>Total</t>
  </si>
  <si>
    <t>Current Portion</t>
  </si>
  <si>
    <t>[1]</t>
  </si>
  <si>
    <t>Loans to third parties</t>
  </si>
  <si>
    <t>[2]</t>
  </si>
  <si>
    <t>Business advance to staff</t>
  </si>
  <si>
    <t>[3]</t>
  </si>
  <si>
    <t>Deposits for projects</t>
  </si>
  <si>
    <t>Others</t>
  </si>
  <si>
    <t>After ENI ceased to be a VIE of the Company, ENI in January 2012 agreed to repay the loan on a payment schedule, with interest accrued during the period at an annual rate of 4%. In accordance with the payment schedule, the principal plus accrued interest is required to be repaid over approximately three years on a quarterly basis beginning March 2012. The first four payments were RMB 1.2 million each. In March, June, September and December of 2012, the Company received RMB 4.8 million. Starting March 2013, installments for each quarter would be ¥1,777,653. The Company received the payments on time in March and June, 2013. On September 30, 2013, ENI proposed to extend the payment period and signed a new contract with the Company. According to the new arrangement, the remaining part of this loan will be repaid over four years with quarterly installments of ¥699,147. The Company has continued to receive the payments under the agreement.</t>
  </si>
  <si>
    <t>Loans to third-parties are mainly used for short-term funding to support the Company’s external business partners. These loans are due on demand bearing no interest.</t>
  </si>
  <si>
    <t>Business advance to staff represents advances for business travel and sundry expenses related to oilfield or on-site installation and inspection of products through customer approval and acceptance.</t>
  </si>
  <si>
    <t>OTHER RECEIVABLES, NET (Details Textual)</t>
  </si>
  <si>
    <t>1 Months Ended</t>
  </si>
  <si>
    <t>12 Months Ended</t>
  </si>
  <si>
    <t>Sep. 30, 2013CNY (¥)</t>
  </si>
  <si>
    <t>Mar. 31, 2012CNY (¥)</t>
  </si>
  <si>
    <t>Jan. 31, 2012</t>
  </si>
  <si>
    <t>Mar. 31, 2013CNY (¥)</t>
  </si>
  <si>
    <t>Dec. 31, 2012CNY (¥)</t>
  </si>
  <si>
    <t>Other Receivables [Line Items]</t>
  </si>
  <si>
    <t>Proceeds From Related Party Debt Repayments</t>
  </si>
  <si>
    <t>Loan On Accrued Interest Rate During Period</t>
  </si>
  <si>
    <t>4.00%</t>
  </si>
  <si>
    <t>Loans Receivable Under Installment</t>
  </si>
  <si>
    <t>Provision for Other Credit Losses</t>
  </si>
  <si>
    <t>PURCHASE ADVANCES (Details) - Third Party [Member]</t>
  </si>
  <si>
    <t>Purchase Advances [Line Items]</t>
  </si>
  <si>
    <t>Prepayment for inventory purchase</t>
  </si>
  <si>
    <t>PURCHASE ADVANCES (Details Textual)</t>
  </si>
  <si>
    <t>Provision For Advances on Purchases</t>
  </si>
  <si>
    <t>INVENTORIES (Details)</t>
  </si>
  <si>
    <t>Inventory [Line Items]</t>
  </si>
  <si>
    <t>Small component parts</t>
  </si>
  <si>
    <t>Purchased goods and raw materials</t>
  </si>
  <si>
    <t>Work in process and goods on site</t>
  </si>
  <si>
    <t>Finished goods</t>
  </si>
  <si>
    <t>Allowance for slow moving inventory</t>
  </si>
  <si>
    <t>Total inventories, net</t>
  </si>
  <si>
    <t>INVENTORIES (Details Textual)</t>
  </si>
  <si>
    <t>Mar. 31, 2015USD ($)</t>
  </si>
  <si>
    <t>Provision For Inventories</t>
  </si>
  <si>
    <t>PROPERTY AND EQUIPMENT, NET (Details)</t>
  </si>
  <si>
    <t>Property, Plant and Equipment [Line Items]</t>
  </si>
  <si>
    <t>Total property and equipment</t>
  </si>
  <si>
    <t>Less: Accumulated depreciation</t>
  </si>
  <si>
    <t>Motor vehicles [Member]</t>
  </si>
  <si>
    <t>Office equipment and fixtures [Member]</t>
  </si>
  <si>
    <t>PROPERTY AND EQUIPMENT, NET (Details Textual)</t>
  </si>
  <si>
    <t>LONG-TERM INVESTMENT (Details Textual)</t>
  </si>
  <si>
    <t>Jun. 30, 2013</t>
  </si>
  <si>
    <t>Jun. 28, 2013CNY (¥)shares</t>
  </si>
  <si>
    <t>Jun. 28, 2013USD ($)$ / sharesshares</t>
  </si>
  <si>
    <t>Jun. 30, 2014CNY (¥)</t>
  </si>
  <si>
    <t>Jun. 30, 2014USD ($)</t>
  </si>
  <si>
    <t>Apr. 13, 2015CNY (¥)</t>
  </si>
  <si>
    <t>Schedule of Equity Method Investments [Line Items]</t>
  </si>
  <si>
    <t>Percentage To Acquire Of Restricted Stock</t>
  </si>
  <si>
    <t>50.00%</t>
  </si>
  <si>
    <t>Equity Method Investment, Ownership Percentage</t>
  </si>
  <si>
    <t>15.39%</t>
  </si>
  <si>
    <t>16.92%</t>
  </si>
  <si>
    <t>Avalon [Member]</t>
  </si>
  <si>
    <t>Stock Issued During Period, Shares, Restricted Stock Award, Gross | shares</t>
  </si>
  <si>
    <t>Stock Issued During Period Restricted Stock Award Par Value | $ / shares</t>
  </si>
  <si>
    <t>Stock Issued During Period, Value, Restricted Stock Award, Gross</t>
  </si>
  <si>
    <t>Income (Loss) from Equity Method Investments</t>
  </si>
  <si>
    <t>Huanghua Heng Da Xiang Tong Manufacture Ltd [Member]</t>
  </si>
  <si>
    <t>54.05%</t>
  </si>
  <si>
    <t>Equity Method Investment, Aggregate Cost | ¥</t>
  </si>
  <si>
    <t>OTHER PAYABLES (Details) - Third Party [Member]</t>
  </si>
  <si>
    <t>Other Payables [Line Items]</t>
  </si>
  <si>
    <t>Consulting services</t>
  </si>
  <si>
    <t>Distributors and employees</t>
  </si>
  <si>
    <t>Funds collected on behalf of others</t>
  </si>
  <si>
    <t>OTHER PAYABLES (Details 1)</t>
  </si>
  <si>
    <t>Due to related parties</t>
  </si>
  <si>
    <t>Expenses paid by the major shareholders</t>
  </si>
  <si>
    <t>Due to family member of one owner on behalf on Recon</t>
  </si>
  <si>
    <t>Due to management staff for costs incurred on behalf of Recon</t>
  </si>
  <si>
    <t>TAXES PAYABLE (Details)</t>
  </si>
  <si>
    <t>Taxes Payable [Line Items]</t>
  </si>
  <si>
    <t>VAT payable</t>
  </si>
  <si>
    <t>Enterprise income tax payable</t>
  </si>
  <si>
    <t>Other taxes payable</t>
  </si>
  <si>
    <t>Total taxes payable</t>
  </si>
  <si>
    <t>SHORT-TERM BANK LOANS (Details)</t>
  </si>
  <si>
    <t>Short-term Debt [Line Items]</t>
  </si>
  <si>
    <t>Total short-term bank loans</t>
  </si>
  <si>
    <t>Industrial And Commercial Bank [Member]</t>
  </si>
  <si>
    <t>Industrial And Commercial Bank One [Member]</t>
  </si>
  <si>
    <t>SHORT-TERM BANK LOANS (Details Textual)</t>
  </si>
  <si>
    <t>Short Term Bank Loan [Member]</t>
  </si>
  <si>
    <t>Interest Expense, Debt</t>
  </si>
  <si>
    <t>Short-term Debt, Percentage Bearing Variable Interest Rate</t>
  </si>
  <si>
    <t>6.12%</t>
  </si>
  <si>
    <t>Debt Instrument, Maturity Date</t>
  </si>
  <si>
    <t>Jun. 19,
		16</t>
  </si>
  <si>
    <t>5.37%</t>
  </si>
  <si>
    <t>Jul. 19,
		16</t>
  </si>
  <si>
    <t>SHORT-TERM BORROWINGS DUE TO RELATED PARTIES (Details)</t>
  </si>
  <si>
    <t>Total short-term borrowings due to related parties</t>
  </si>
  <si>
    <t>Short Term Borrowings One [Member]</t>
  </si>
  <si>
    <t>Short Term Borrowings Two [Member]</t>
  </si>
  <si>
    <t>Short Term Borrowings Three [Member]</t>
  </si>
  <si>
    <t>Short Term Borrowings Four [Member]</t>
  </si>
  <si>
    <t>Short Term Borrowings Five [Member]</t>
  </si>
  <si>
    <t>Xiamen Huasheng Haitian Computer Network Co Ltd [Member]</t>
  </si>
  <si>
    <t>Short Term Borrowings Six [Member]</t>
  </si>
  <si>
    <t>Short Term Borrowings Seven [Member]</t>
  </si>
  <si>
    <t>Short Term Borrowings Nine [Member]</t>
  </si>
  <si>
    <t>SHORT-TERM BORROWINGS DUE TO RELATED PARTIES (Details Textual)</t>
  </si>
  <si>
    <t>Short Term Borrowings [Member]</t>
  </si>
  <si>
    <t>Interest Expense, Related Party</t>
  </si>
  <si>
    <t>Oct. 20,
		2015</t>
  </si>
  <si>
    <t>Debt Instrument, Interest Rate Percentage</t>
  </si>
  <si>
    <t>7.20%</t>
  </si>
  <si>
    <t>Oct. 2,
		2015</t>
  </si>
  <si>
    <t>6.06%</t>
  </si>
  <si>
    <t>Oct. 12,
		2015</t>
  </si>
  <si>
    <t>5.13%</t>
  </si>
  <si>
    <t>Sep. 25,
		2016</t>
  </si>
  <si>
    <t>5.75%</t>
  </si>
  <si>
    <t>Nov. 14,
		2015</t>
  </si>
  <si>
    <t>Oct. 10,
		2016</t>
  </si>
  <si>
    <t>Mar. 10,
		2017</t>
  </si>
  <si>
    <t>5.22%</t>
  </si>
  <si>
    <t>Short Term Borrowings Eight [Member]</t>
  </si>
  <si>
    <t>Nov. 4,
		2016</t>
  </si>
  <si>
    <t>5.43%</t>
  </si>
  <si>
    <t>SHAREHOLDERS' EQUITY (Details Textual)</t>
  </si>
  <si>
    <t>Mar. 31, 2016CNY (¥)shares</t>
  </si>
  <si>
    <t>Mar. 31, 2016USD ($)shares</t>
  </si>
  <si>
    <t>Equity [Line Items]</t>
  </si>
  <si>
    <t>Proceeds from Issuance of Common Stock</t>
  </si>
  <si>
    <t>Percentage Transfer Of Profit To Statutory Reserves</t>
  </si>
  <si>
    <t>10.00%</t>
  </si>
  <si>
    <t>Transfer Of Profit To Statutory Reserves Upto Certain Percentage Of Registered Capital</t>
  </si>
  <si>
    <t>Appropriated retained earnings</t>
  </si>
  <si>
    <t>Stock Offering [Member]</t>
  </si>
  <si>
    <t>Stock Issued During Period, Shares, New Issues</t>
  </si>
  <si>
    <t>STOCK-BASED COMPENSATION (Details)</t>
  </si>
  <si>
    <t>Mar. 31, 2016$ / sharesshares</t>
  </si>
  <si>
    <t>Share-based Compensation Arrangement by Share-based Payment Award [Line Items]</t>
  </si>
  <si>
    <t>Outstanding Options, Number (in shares)</t>
  </si>
  <si>
    <t>Stock Option One [Member]</t>
  </si>
  <si>
    <t>Outstanding Options, Average Exercise Price | $ / shares</t>
  </si>
  <si>
    <t>Outstanding Options, Average Remaining Contractual Life (Years)</t>
  </si>
  <si>
    <t>3 years 3 months 29 days</t>
  </si>
  <si>
    <t>Exercisable Options, Average Exercise Price | $ / shares</t>
  </si>
  <si>
    <t>Exercisable Options, Number (in shares)</t>
  </si>
  <si>
    <t>Exercisable Options, Average Remaining Contractual Life (years)</t>
  </si>
  <si>
    <t>Stock Option Two [Member]</t>
  </si>
  <si>
    <t>5 years 11 months 26 days</t>
  </si>
  <si>
    <t>Stock Option Three [Member]</t>
  </si>
  <si>
    <t>8 years 10 months 2 days</t>
  </si>
  <si>
    <t>0 years</t>
  </si>
  <si>
    <t>STOCK-BASED COMPENSATION (Details 1) - Restricted Stock [Member]</t>
  </si>
  <si>
    <t>Mar. 31, 2016shares</t>
  </si>
  <si>
    <t>Non-vested as of June 30, 2015</t>
  </si>
  <si>
    <t>Granted</t>
  </si>
  <si>
    <t>Non-vested adjustment</t>
  </si>
  <si>
    <t>Cancelled</t>
  </si>
  <si>
    <t>Vested</t>
  </si>
  <si>
    <t>Non-vested as of March 31, 2016</t>
  </si>
  <si>
    <t>STOCK-BASED COMPENSATION (Details Textual)</t>
  </si>
  <si>
    <t>Nov. 19, 2015USD ($)$ / shares</t>
  </si>
  <si>
    <t>Nov. 16, 2015USD ($)$ / shares</t>
  </si>
  <si>
    <t>Oct. 18, 2015USD ($)$ / shares</t>
  </si>
  <si>
    <t>Share-Based Compensation</t>
  </si>
  <si>
    <t>Restricted Stock [Member]</t>
  </si>
  <si>
    <t>Employee Service Share-based Compensation, Nonvested Awards, Compensation Cost Not yet Recognized, Period for Recognition</t>
  </si>
  <si>
    <t>2 years 25 days</t>
  </si>
  <si>
    <t>Stock or Unit Option Plan Expense</t>
  </si>
  <si>
    <t>Restricted Stock Closing Price | $ / shares</t>
  </si>
  <si>
    <t>Share-based Compensation Arrangement by Share-based Payment Award, Equity Instruments Other than Options, Vested in Period, Fair Value</t>
  </si>
  <si>
    <t>Two Investor Firms [Member] | Restricted Stock [Member]</t>
  </si>
  <si>
    <t>Bei Jing Tian Hong Tong Xin Technology Co. Ltd [Member] | Restricted Stock [Member]</t>
  </si>
  <si>
    <t>Stock Option [Member]</t>
  </si>
  <si>
    <t>1 year 7 months 28 days</t>
  </si>
  <si>
    <t>INCOME TAX (Details)</t>
  </si>
  <si>
    <t>Income Taxes [Line Items]</t>
  </si>
  <si>
    <t>Allowance for doubtful receivables</t>
  </si>
  <si>
    <t>Net operating loss carry forward</t>
  </si>
  <si>
    <t>Total deferred income tax assets</t>
  </si>
  <si>
    <t>Income tax cost due to unpayable accounts</t>
  </si>
  <si>
    <t>Total deferred income tax liability</t>
  </si>
  <si>
    <t>INCOME TAX (Details 1)</t>
  </si>
  <si>
    <t>Current income tax provision</t>
  </si>
  <si>
    <t>Adjust over accrued tax of prior years</t>
  </si>
  <si>
    <t>Deferred income taxes provision (benefit)</t>
  </si>
  <si>
    <t>INCOME TAX (Details Textual)</t>
  </si>
  <si>
    <t>Dec. 11, 2016</t>
  </si>
  <si>
    <t>Nov. 25, 2009</t>
  </si>
  <si>
    <t>Jan. 01, 2008</t>
  </si>
  <si>
    <t>Dec. 31, 2015</t>
  </si>
  <si>
    <t>Dec. 31, 2014</t>
  </si>
  <si>
    <t>Effective Income Tax Rate Reconciliation, at Federal Statutory Income Tax Rate</t>
  </si>
  <si>
    <t>25.00%</t>
  </si>
  <si>
    <t>Nanjing Recon Technology Co Ltd [Member]</t>
  </si>
  <si>
    <t>15.00%</t>
  </si>
  <si>
    <t>Beijing Bhd Petroleum Technology Co Ltd [Member]</t>
  </si>
  <si>
    <t>NON-CONTROLLING INTEREST (Details)</t>
  </si>
  <si>
    <t>Jun. 30, 2015USD ($)</t>
  </si>
  <si>
    <t>Noncontrolling Interest [Line Items]</t>
  </si>
  <si>
    <t>Paid-in capital</t>
  </si>
  <si>
    <t>Total non-controlling interest</t>
  </si>
  <si>
    <t>Noncontrolling Interest [Member]</t>
  </si>
  <si>
    <t>Unappropriated retained earnings</t>
  </si>
  <si>
    <t>BHD [Member] | Noncontrolling Interest [Member]</t>
  </si>
  <si>
    <t>Nanjing Recon [Member] | Noncontrolling Interest [Member]</t>
  </si>
  <si>
    <t>CONCENTRATIONS (Details Textual)</t>
  </si>
  <si>
    <t>Mar. 31, 2015</t>
  </si>
  <si>
    <t>Supplier One [Member]</t>
  </si>
  <si>
    <t>Concentration Risk [Line Items]</t>
  </si>
  <si>
    <t>Entity Wide Revenue Major Customer Percentage</t>
  </si>
  <si>
    <t>56.00%</t>
  </si>
  <si>
    <t>21.00%</t>
  </si>
  <si>
    <t>Supplier Two [Member]</t>
  </si>
  <si>
    <t>36.00%</t>
  </si>
  <si>
    <t>China National Petroleum Corporation [Member]</t>
  </si>
  <si>
    <t>71.17%</t>
  </si>
  <si>
    <t>29.65%</t>
  </si>
  <si>
    <t>7.70%</t>
  </si>
  <si>
    <t>44.89%</t>
  </si>
  <si>
    <t>China Petroleum and Chemical Corporation Limited [Member]</t>
  </si>
  <si>
    <t>10.19%</t>
  </si>
  <si>
    <t>74.21%</t>
  </si>
  <si>
    <t>COMMITMENTS AND CONTINGENCY (Details) - Mar. 31, 2016</t>
  </si>
  <si>
    <t>Commitment and Contingencies [Line Items]</t>
  </si>
  <si>
    <t>COMMITMENTS AND CONTINGENCY (Details Textual) - 9 months ended Mar. 31, 2016 $ in Thousands, ¥ in Millions</t>
  </si>
  <si>
    <t>Severance Costs</t>
  </si>
  <si>
    <t>RELATED PARTY TRANSACTIONS AND BALANCES (Details)</t>
  </si>
  <si>
    <t>Related Party Transaction [Line Items]</t>
  </si>
  <si>
    <t>Purchase from related parties</t>
  </si>
  <si>
    <t>Huanghua Xiang Tong Manufacture [Member]</t>
  </si>
  <si>
    <t>Xiamen Hengda Hitek Computer Network Co. Ltd [Member]</t>
  </si>
  <si>
    <t>RELATED PARTY TRANSACTIONS AND BALANCES (Details Textual)</t>
  </si>
  <si>
    <t>Expenses Paid By Related Party</t>
  </si>
  <si>
    <t>Monthly Payment [Member]</t>
  </si>
  <si>
    <t>Operating Leases, Rent Expense</t>
  </si>
  <si>
    <t>Short-term borrowings- related parties</t>
  </si>
  <si>
    <t>Related Party [Member] | Monthly Payment [Member]</t>
  </si>
  <si>
    <t>VARIABLE INTEREST ENTITIES (Details)</t>
  </si>
  <si>
    <t>ASSETS</t>
  </si>
  <si>
    <t>LIABILITIES</t>
  </si>
  <si>
    <t>Variable Interest Entity, Primary Beneficiary [Member]</t>
  </si>
  <si>
    <t>Purchase advances</t>
  </si>
  <si>
    <t>Other assets</t>
  </si>
  <si>
    <t>Non-current assets</t>
  </si>
  <si>
    <t>Other liabilities</t>
  </si>
  <si>
    <t>Total Liabilities</t>
  </si>
  <si>
    <t>VARIABLE INTEREST ENTITIES (Details Textual)</t>
  </si>
  <si>
    <t>Variable Interest Entity [Line Items]</t>
  </si>
  <si>
    <t>Net income</t>
  </si>
</sst>
</file>

<file path=xl/styles.xml><?xml version="1.0" encoding="utf-8"?>
<styleSheet xmlns="http://schemas.openxmlformats.org/spreadsheetml/2006/main">
  <numFmts count="7">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442620</v>
      </c>
    </row>
    <row spans="1:3" r="11">
      <c t="s" r="A11" s="4">
        <v>17</v>
      </c>
      <c t="s" r="B11" s="4">
        <v>18</v>
      </c>
    </row>
    <row spans="1:3" r="12">
      <c t="s" r="A12" s="4">
        <v>19</v>
      </c>
      <c t="s" r="B12" s="4">
        <v>20</v>
      </c>
    </row>
    <row spans="1:3" r="13">
      <c t="s" r="A13" s="4">
        <v>21</v>
      </c>
      <c t="s" r="B13" s="4">
        <v>22</v>
      </c>
    </row>
    <row spans="1:3" r="14">
      <c t="s" r="A14" s="4">
        <v>23</v>
      </c>
      <c t="n" r="C14" s="6">
        <v>5804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8</v>
      </c>
      <c t="s" r="B1" s="2">
        <v>1</v>
      </c>
    </row>
    <row spans="1:2" r="2">
      <c t="s" r="B2" s="2">
        <v>2</v>
      </c>
    </row>
    <row spans="1:2" r="3">
      <c t="s" r="A3" s="3">
        <v>195</v>
      </c>
    </row>
    <row spans="1:2" r="4">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4</v>
      </c>
      <c t="s" r="B1" s="2">
        <v>25</v>
      </c>
      <c t="s" r="C1" s="2">
        <v>26</v>
      </c>
      <c t="s" r="D1" s="2">
        <v>27</v>
      </c>
    </row>
    <row spans="1:4" r="2">
      <c t="s" r="A2" s="3">
        <v>28</v>
      </c>
    </row>
    <row spans="1:4" r="3">
      <c t="s" r="A3" s="4">
        <v>29</v>
      </c>
      <c t="n" r="B3" s="7">
        <v>2619943</v>
      </c>
      <c t="n" r="C3" s="8">
        <v>406234</v>
      </c>
      <c t="n" r="D3" s="7">
        <v>12344929</v>
      </c>
    </row>
    <row spans="1:4" r="4">
      <c t="s" r="A4" s="4">
        <v>30</v>
      </c>
      <c t="n" r="B4" s="6">
        <v>1498710</v>
      </c>
      <c t="n" r="C4" s="6">
        <v>232382</v>
      </c>
      <c t="n" r="D4" s="6">
        <v>4205530</v>
      </c>
    </row>
    <row spans="1:4" r="5">
      <c t="s" r="A5" s="4">
        <v>31</v>
      </c>
      <c t="n" r="B5" s="6">
        <v>50248411</v>
      </c>
      <c t="n" r="C5" s="6">
        <v>7791236</v>
      </c>
      <c t="n" r="D5" s="6">
        <v>52186397</v>
      </c>
    </row>
    <row spans="1:4" r="6">
      <c t="s" r="A6" s="4">
        <v>32</v>
      </c>
      <c t="n" r="B6" s="6">
        <v>10436502</v>
      </c>
      <c t="n" r="C6" s="6">
        <v>1618225</v>
      </c>
      <c t="n" r="D6" s="6">
        <v>10845007</v>
      </c>
    </row>
    <row spans="1:4" r="7">
      <c t="s" r="A7" s="4">
        <v>33</v>
      </c>
      <c t="n" r="B7" s="6">
        <v>0</v>
      </c>
      <c t="n" r="C7" s="6">
        <v>0</v>
      </c>
      <c t="n" r="D7" s="6">
        <v>1742098</v>
      </c>
    </row>
    <row spans="1:4" r="8">
      <c t="s" r="A8" s="4">
        <v>34</v>
      </c>
      <c t="n" r="B8" s="6">
        <v>98807579</v>
      </c>
      <c t="n" r="C8" s="6">
        <v>15320551</v>
      </c>
      <c t="n" r="D8" s="6">
        <v>124512236</v>
      </c>
    </row>
    <row spans="1:4" r="9">
      <c t="s" r="A9" s="4">
        <v>35</v>
      </c>
      <c t="n" r="B9" s="6">
        <v>2430926</v>
      </c>
      <c t="n" r="C9" s="6">
        <v>376926</v>
      </c>
      <c t="n" r="D9" s="6">
        <v>2666953</v>
      </c>
    </row>
    <row spans="1:4" r="10">
      <c t="s" r="A10" s="4">
        <v>36</v>
      </c>
      <c t="n" r="B10" s="6">
        <v>484265</v>
      </c>
      <c t="n" r="C10" s="6">
        <v>75087</v>
      </c>
      <c t="n" r="D10" s="6">
        <v>4440665</v>
      </c>
    </row>
    <row spans="1:4" r="11">
      <c t="s" r="A11" s="4">
        <v>37</v>
      </c>
      <c t="n" r="B11" s="6">
        <v>692325</v>
      </c>
      <c t="n" r="C11" s="6">
        <v>107348</v>
      </c>
      <c t="n" r="D11" s="6">
        <v>2729033</v>
      </c>
    </row>
    <row spans="1:4" r="12">
      <c t="s" r="A12" s="4">
        <v>38</v>
      </c>
      <c t="n" r="B12" s="6">
        <v>102415095</v>
      </c>
      <c t="n" r="C12" s="6">
        <v>15879912</v>
      </c>
      <c t="n" r="D12" s="6">
        <v>134348887</v>
      </c>
    </row>
    <row spans="1:4" r="13">
      <c t="s" r="A13" s="3">
        <v>39</v>
      </c>
    </row>
    <row spans="1:4" r="14">
      <c t="s" r="A14" s="4">
        <v>40</v>
      </c>
      <c t="n" r="B14" s="6">
        <v>7000000</v>
      </c>
      <c t="n" r="C14" s="6">
        <v>1085381</v>
      </c>
      <c t="n" r="D14" s="6">
        <v>7000000</v>
      </c>
    </row>
    <row spans="1:4" r="15">
      <c t="s" r="A15" s="4">
        <v>41</v>
      </c>
      <c t="n" r="B15" s="6">
        <v>10174308</v>
      </c>
      <c t="n" r="C15" s="6">
        <v>1577571</v>
      </c>
      <c t="n" r="D15" s="6">
        <v>13627088</v>
      </c>
    </row>
    <row spans="1:4" r="16">
      <c t="s" r="A16" s="4">
        <v>42</v>
      </c>
      <c t="n" r="B16" s="6">
        <v>0</v>
      </c>
      <c t="n" r="C16" s="6">
        <v>0</v>
      </c>
      <c t="n" r="D16" s="6">
        <v>3528705</v>
      </c>
    </row>
    <row spans="1:4" r="17">
      <c t="s" r="A17" s="4">
        <v>43</v>
      </c>
      <c t="n" r="B17" s="6">
        <v>304335</v>
      </c>
      <c t="n" r="C17" s="6">
        <v>47188</v>
      </c>
      <c t="n" r="D17" s="6">
        <v>2285529</v>
      </c>
    </row>
    <row spans="1:4" r="18">
      <c t="s" r="A18" s="4">
        <v>44</v>
      </c>
      <c t="n" r="B18" s="6">
        <v>386294</v>
      </c>
      <c t="n" r="C18" s="6">
        <v>59897</v>
      </c>
      <c t="n" r="D18" s="6">
        <v>529700</v>
      </c>
    </row>
    <row spans="1:4" r="19">
      <c t="s" r="A19" s="4">
        <v>45</v>
      </c>
      <c t="n" r="B19" s="6">
        <v>328817</v>
      </c>
      <c t="n" r="C19" s="6">
        <v>50985</v>
      </c>
      <c t="n" r="D19" s="6">
        <v>246789</v>
      </c>
    </row>
    <row spans="1:4" r="20">
      <c t="s" r="A20" s="4">
        <v>46</v>
      </c>
      <c t="n" r="B20" s="6">
        <v>203109</v>
      </c>
      <c t="n" r="C20" s="6">
        <v>31493</v>
      </c>
      <c t="n" r="D20" s="6">
        <v>199166</v>
      </c>
    </row>
    <row spans="1:4" r="21">
      <c t="s" r="A21" s="4">
        <v>47</v>
      </c>
      <c t="n" r="B21" s="6">
        <v>804818</v>
      </c>
      <c t="n" r="C21" s="6">
        <v>124791</v>
      </c>
      <c t="n" r="D21" s="6">
        <v>1153216</v>
      </c>
    </row>
    <row spans="1:4" r="22">
      <c t="s" r="A22" s="4">
        <v>48</v>
      </c>
      <c t="n" r="B22" s="6">
        <v>180186</v>
      </c>
      <c t="n" r="C22" s="6">
        <v>27939</v>
      </c>
      <c t="n" r="D22" s="6">
        <v>180186</v>
      </c>
    </row>
    <row spans="1:4" r="23">
      <c t="s" r="A23" s="4">
        <v>49</v>
      </c>
      <c t="n" r="B23" s="6">
        <v>34513238</v>
      </c>
      <c t="n" r="C23" s="6">
        <v>5351431</v>
      </c>
      <c t="n" r="D23" s="6">
        <v>52080043</v>
      </c>
    </row>
    <row spans="1:4" r="24">
      <c t="s" r="A24" s="3">
        <v>50</v>
      </c>
    </row>
    <row spans="1:4" r="25">
      <c t="s" r="A25" s="4">
        <v>51</v>
      </c>
      <c t="n" r="B25" s="6">
        <v>741467</v>
      </c>
      <c t="n" r="C25" s="6">
        <v>114968</v>
      </c>
      <c t="n" r="D25" s="6">
        <v>697217</v>
      </c>
    </row>
    <row spans="1:4" r="26">
      <c t="s" r="A26" s="4">
        <v>52</v>
      </c>
      <c t="n" r="B26" s="6">
        <v>99055188</v>
      </c>
      <c t="n" r="C26" s="6">
        <v>15358941</v>
      </c>
      <c t="n" r="D26" s="6">
        <v>92541687</v>
      </c>
    </row>
    <row spans="1:4" r="27">
      <c t="s" r="A27" s="4">
        <v>53</v>
      </c>
      <c t="n" r="B27" s="6">
        <v>4148929</v>
      </c>
      <c t="n" r="C27" s="6">
        <v>643310</v>
      </c>
      <c t="n" r="D27" s="6">
        <v>4148929</v>
      </c>
    </row>
    <row spans="1:4" r="28">
      <c t="s" r="A28" s="4">
        <v>54</v>
      </c>
      <c t="n" r="B28" s="6">
        <v>-44020117</v>
      </c>
      <c t="n" r="C28" s="6">
        <v>-6825512</v>
      </c>
      <c t="n" r="D28" s="6">
        <v>-23024935</v>
      </c>
    </row>
    <row spans="1:4" r="29">
      <c t="s" r="A29" s="4">
        <v>55</v>
      </c>
      <c t="n" r="B29" s="6">
        <v>-254151</v>
      </c>
      <c t="n" r="C29" s="6">
        <v>-39407</v>
      </c>
      <c t="n" r="D29" s="6">
        <v>-317551</v>
      </c>
    </row>
    <row spans="1:4" r="30">
      <c t="s" r="A30" s="4">
        <v>56</v>
      </c>
      <c t="n" r="B30" s="6">
        <v>59671316</v>
      </c>
      <c t="n" r="C30" s="6">
        <v>9252300</v>
      </c>
      <c t="n" r="D30" s="6">
        <v>74045347</v>
      </c>
    </row>
    <row spans="1:4" r="31">
      <c t="s" r="A31" s="4">
        <v>57</v>
      </c>
      <c t="n" r="B31" s="6">
        <v>8230541</v>
      </c>
      <c t="n" r="C31" s="6">
        <v>1276181</v>
      </c>
      <c t="n" r="D31" s="6">
        <v>8223497</v>
      </c>
    </row>
    <row spans="1:4" r="32">
      <c t="s" r="A32" s="4">
        <v>58</v>
      </c>
      <c t="n" r="B32" s="6">
        <v>67901857</v>
      </c>
      <c t="n" r="C32" s="6">
        <v>10528481</v>
      </c>
      <c t="n" r="D32" s="6">
        <v>82268844</v>
      </c>
    </row>
    <row spans="1:4" r="33">
      <c t="s" r="A33" s="4">
        <v>59</v>
      </c>
      <c t="n" r="B33" s="6">
        <v>102415095</v>
      </c>
      <c t="n" r="C33" s="6">
        <v>15879912</v>
      </c>
      <c t="n" r="D33" s="6">
        <v>134348887</v>
      </c>
    </row>
    <row spans="1:4" r="34">
      <c t="s" r="A34" s="4">
        <v>60</v>
      </c>
    </row>
    <row spans="1:4" r="35">
      <c t="s" r="A35" s="3">
        <v>28</v>
      </c>
    </row>
    <row spans="1:4" r="36">
      <c t="s" r="A36" s="4">
        <v>61</v>
      </c>
      <c t="n" r="B36" s="6">
        <v>22358526</v>
      </c>
      <c t="n" r="C36" s="6">
        <v>3466788</v>
      </c>
      <c t="n" r="D36" s="6">
        <v>18064568</v>
      </c>
    </row>
    <row spans="1:4" r="37">
      <c t="s" r="A37" s="4">
        <v>62</v>
      </c>
      <c t="n" r="B37" s="6">
        <v>10425075</v>
      </c>
      <c t="n" r="C37" s="6">
        <v>1616454</v>
      </c>
      <c t="n" r="D37" s="6">
        <v>18622538</v>
      </c>
    </row>
    <row spans="1:4" r="38">
      <c t="s" r="A38" s="4">
        <v>63</v>
      </c>
      <c t="n" r="B38" s="6">
        <v>590412</v>
      </c>
      <c t="n" r="C38" s="6">
        <v>91548</v>
      </c>
      <c t="n" r="D38" s="6">
        <v>826314</v>
      </c>
    </row>
    <row spans="1:4" r="39">
      <c t="s" r="A39" s="3">
        <v>39</v>
      </c>
    </row>
    <row spans="1:4" r="40">
      <c t="s" r="A40" s="4">
        <v>64</v>
      </c>
      <c t="n" r="B40" s="6">
        <v>2923271</v>
      </c>
      <c t="n" r="C40" s="6">
        <v>453266</v>
      </c>
      <c t="n" r="D40" s="6">
        <v>2103057</v>
      </c>
    </row>
    <row spans="1:4" r="41">
      <c t="s" r="A41" s="4">
        <v>65</v>
      </c>
    </row>
    <row spans="1:4" r="42">
      <c t="s" r="A42" s="3">
        <v>28</v>
      </c>
    </row>
    <row spans="1:4" r="43">
      <c t="s" r="A43" s="4">
        <v>66</v>
      </c>
      <c t="n" r="B43" s="6">
        <v>0</v>
      </c>
      <c t="n" r="C43" s="6">
        <v>0</v>
      </c>
      <c t="n" r="D43" s="6">
        <v>4769800</v>
      </c>
    </row>
    <row spans="1:4" r="44">
      <c t="s" r="A44" s="4">
        <v>61</v>
      </c>
      <c t="n" r="B44" s="6">
        <v>0</v>
      </c>
      <c t="n" r="C44" s="6">
        <v>0</v>
      </c>
      <c t="n" r="D44" s="6">
        <v>91021</v>
      </c>
    </row>
    <row spans="1:4" r="45">
      <c t="s" r="A45" s="4">
        <v>62</v>
      </c>
      <c t="n" r="B45" s="6">
        <v>0</v>
      </c>
      <c t="n" r="C45" s="6">
        <v>0</v>
      </c>
      <c t="n" r="D45" s="6">
        <v>394034</v>
      </c>
    </row>
    <row spans="1:4" r="46">
      <c t="s" r="A46" s="4">
        <v>63</v>
      </c>
      <c t="n" r="B46" s="6">
        <v>630000</v>
      </c>
      <c t="n" r="C46" s="6">
        <v>97684</v>
      </c>
      <c t="n" r="D46" s="6">
        <v>420000</v>
      </c>
    </row>
    <row spans="1:4" r="47">
      <c t="s" r="A47" s="3">
        <v>39</v>
      </c>
    </row>
    <row spans="1:4" r="48">
      <c t="s" r="A48" s="4">
        <v>64</v>
      </c>
      <c t="n" r="B48" s="6">
        <v>3650329</v>
      </c>
      <c t="n" r="C48" s="6">
        <v>566000</v>
      </c>
      <c t="n" r="D48" s="6">
        <v>4309702</v>
      </c>
    </row>
    <row spans="1:4" r="49">
      <c t="s" r="A49" s="4">
        <v>67</v>
      </c>
      <c t="n" r="B49" s="7">
        <v>8557771</v>
      </c>
      <c t="n" r="C49" s="8">
        <v>1326920</v>
      </c>
      <c t="n" r="D49" s="7">
        <v>16916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55</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59</v>
      </c>
    </row>
    <row spans="1:2" r="4">
      <c t="s" r="A4" s="4">
        <v>233</v>
      </c>
      <c t="s" r="B4" s="4">
        <v>234</v>
      </c>
    </row>
    <row spans="1:2" r="5">
      <c t="s" r="A5" s="4">
        <v>235</v>
      </c>
      <c t="s" r="B5" s="4">
        <v>236</v>
      </c>
    </row>
    <row spans="1:2" r="6">
      <c t="s" r="A6" s="4">
        <v>237</v>
      </c>
      <c t="s" r="B6" s="4">
        <v>238</v>
      </c>
    </row>
    <row spans="1:2" r="7">
      <c t="s" r="A7" s="4">
        <v>239</v>
      </c>
      <c t="s" r="B7" s="4">
        <v>240</v>
      </c>
    </row>
    <row spans="1:2" r="8">
      <c t="s" r="A8" s="4">
        <v>241</v>
      </c>
      <c t="s" r="B8" s="4">
        <v>242</v>
      </c>
    </row>
    <row spans="1:2" r="9">
      <c t="s" r="A9" s="4">
        <v>243</v>
      </c>
      <c t="s" r="B9" s="4">
        <v>244</v>
      </c>
    </row>
    <row spans="1:2" r="10">
      <c t="s" r="A10" s="4">
        <v>245</v>
      </c>
      <c t="s" r="B10" s="4">
        <v>246</v>
      </c>
    </row>
    <row spans="1:2" r="11">
      <c t="s" r="A11" s="4">
        <v>247</v>
      </c>
      <c t="s" r="B11" s="4">
        <v>248</v>
      </c>
    </row>
    <row spans="1:2" r="12">
      <c t="s" r="A12" s="4">
        <v>249</v>
      </c>
      <c t="s" r="B12" s="4">
        <v>250</v>
      </c>
    </row>
    <row spans="1:2" r="13">
      <c t="s" r="A13" s="4">
        <v>251</v>
      </c>
      <c t="s" r="B13" s="4">
        <v>252</v>
      </c>
    </row>
    <row spans="1:2" r="14">
      <c t="s" r="A14" s="4">
        <v>253</v>
      </c>
      <c t="s" r="B14" s="4">
        <v>254</v>
      </c>
    </row>
    <row spans="1:2" r="15">
      <c t="s" r="A15" s="4">
        <v>255</v>
      </c>
      <c t="s" r="B15" s="4">
        <v>256</v>
      </c>
    </row>
    <row spans="1:2" r="16">
      <c t="s" r="A16" s="4">
        <v>257</v>
      </c>
      <c t="s" r="B16" s="4">
        <v>258</v>
      </c>
    </row>
    <row spans="1:2" r="17">
      <c t="s" r="A17" s="4">
        <v>259</v>
      </c>
      <c t="s" r="B17" s="4">
        <v>260</v>
      </c>
    </row>
    <row spans="1:2" r="18">
      <c t="s" r="A18" s="4">
        <v>261</v>
      </c>
      <c t="s" r="B18" s="4">
        <v>262</v>
      </c>
    </row>
    <row spans="1:2" r="19">
      <c t="s" r="A19" s="4">
        <v>263</v>
      </c>
      <c t="s" r="B19" s="4">
        <v>264</v>
      </c>
    </row>
    <row spans="1:2" r="20">
      <c t="s" r="A20" s="4">
        <v>265</v>
      </c>
      <c t="s" r="B20" s="4">
        <v>266</v>
      </c>
    </row>
    <row spans="1:2" r="21">
      <c t="s" r="A21" s="4">
        <v>267</v>
      </c>
      <c t="s" r="B21"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69</v>
      </c>
      <c t="s" r="B1" s="2">
        <v>1</v>
      </c>
    </row>
    <row spans="1:2" r="2">
      <c t="s" r="B2" s="2">
        <v>2</v>
      </c>
    </row>
    <row spans="1:2" r="3">
      <c t="s" r="A3" s="3">
        <v>163</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4</v>
      </c>
      <c t="s" r="B1" s="2">
        <v>1</v>
      </c>
    </row>
    <row spans="1:2" r="2">
      <c t="s" r="B2" s="2">
        <v>2</v>
      </c>
    </row>
    <row spans="1:2" r="3">
      <c t="s" r="A3" s="3">
        <v>167</v>
      </c>
    </row>
    <row spans="1:2" r="4">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7</v>
      </c>
      <c t="s" r="B1" s="2">
        <v>1</v>
      </c>
    </row>
    <row spans="1:2" r="2">
      <c t="s" r="B2" s="2">
        <v>2</v>
      </c>
    </row>
    <row spans="1:2" r="3">
      <c t="s" r="A3" s="3">
        <v>171</v>
      </c>
    </row>
    <row spans="1:2" r="4">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8</v>
      </c>
      <c t="s" r="B1" s="2">
        <v>2</v>
      </c>
      <c t="s" r="C1" s="2">
        <v>69</v>
      </c>
    </row>
    <row spans="1:3" r="2">
      <c t="s" r="A2" s="4">
        <v>70</v>
      </c>
      <c t="n" r="B2" s="9">
        <v>0.0185</v>
      </c>
      <c t="n" r="C2" s="9">
        <v>0.0185</v>
      </c>
    </row>
    <row spans="1:3" r="3">
      <c t="s" r="A3" s="4">
        <v>71</v>
      </c>
      <c t="n" r="B3" s="6">
        <v>100000000</v>
      </c>
      <c t="n" r="C3" s="6">
        <v>100000000</v>
      </c>
    </row>
    <row spans="1:3" r="4">
      <c t="s" r="A4" s="4">
        <v>72</v>
      </c>
      <c t="n" r="B4" s="6">
        <v>5804005</v>
      </c>
      <c t="n" r="C4" s="6">
        <v>5427946</v>
      </c>
    </row>
    <row spans="1:3" r="5">
      <c t="s" r="A5" s="4">
        <v>73</v>
      </c>
      <c t="n" r="B5" s="6">
        <v>5804005</v>
      </c>
      <c t="n" r="C5" s="6">
        <v>5427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0</v>
      </c>
      <c t="s" r="B1" s="2">
        <v>1</v>
      </c>
    </row>
    <row spans="1:2" r="2">
      <c t="s" r="B2" s="2">
        <v>2</v>
      </c>
    </row>
    <row spans="1:2" r="3">
      <c t="s" r="A3" s="3">
        <v>175</v>
      </c>
    </row>
    <row spans="1:2" r="4">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3</v>
      </c>
      <c t="s" r="B1" s="2">
        <v>1</v>
      </c>
    </row>
    <row spans="1:2" r="2">
      <c t="s" r="B2" s="2">
        <v>2</v>
      </c>
    </row>
    <row spans="1:2" r="3">
      <c t="s" r="A3" s="3">
        <v>179</v>
      </c>
    </row>
    <row spans="1:2" r="4">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86</v>
      </c>
      <c t="s" r="B1" s="2">
        <v>1</v>
      </c>
    </row>
    <row spans="1:2" r="2">
      <c t="s" r="B2" s="2">
        <v>2</v>
      </c>
    </row>
    <row spans="1:2" r="3">
      <c t="s" r="A3" s="3">
        <v>187</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1</v>
      </c>
      <c t="s" r="B1" s="2">
        <v>1</v>
      </c>
    </row>
    <row spans="1:2" r="2">
      <c t="s" r="B2" s="2">
        <v>2</v>
      </c>
    </row>
    <row spans="1:2" r="3">
      <c t="s" r="A3" s="3">
        <v>191</v>
      </c>
    </row>
    <row spans="1:2" r="4">
      <c t="s" r="A4" s="4">
        <v>292</v>
      </c>
      <c t="s" r="B4"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4</v>
      </c>
      <c t="s" r="B1" s="2">
        <v>1</v>
      </c>
    </row>
    <row spans="1:2" r="2">
      <c t="s" r="B2" s="2">
        <v>2</v>
      </c>
    </row>
    <row spans="1:2" r="3">
      <c t="s" r="A3" s="3">
        <v>195</v>
      </c>
    </row>
    <row spans="1:2" r="4">
      <c t="s" r="A4" s="4">
        <v>295</v>
      </c>
      <c t="s" r="B4"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7</v>
      </c>
      <c t="s" r="B1" s="2">
        <v>1</v>
      </c>
    </row>
    <row spans="1:2" r="2">
      <c t="s" r="B2" s="2">
        <v>2</v>
      </c>
    </row>
    <row spans="1:2" r="3">
      <c t="s" r="A3" s="3">
        <v>195</v>
      </c>
    </row>
    <row spans="1:2" r="4">
      <c t="s" r="A4" s="4">
        <v>298</v>
      </c>
      <c t="s" r="B4"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06</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05</v>
      </c>
      <c t="s" r="B1" s="2">
        <v>1</v>
      </c>
    </row>
    <row spans="1:2" r="2">
      <c t="s" r="B2" s="2">
        <v>2</v>
      </c>
    </row>
    <row spans="1:2" r="3">
      <c t="s" r="A3" s="3">
        <v>210</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10</v>
      </c>
      <c t="s" r="B1" s="2">
        <v>1</v>
      </c>
    </row>
    <row spans="1:2" r="2">
      <c t="s" r="B2" s="2">
        <v>2</v>
      </c>
    </row>
    <row spans="1:2" r="3">
      <c t="s" r="A3" s="3">
        <v>214</v>
      </c>
    </row>
    <row spans="1:2" r="4">
      <c t="s" r="A4" s="4">
        <v>311</v>
      </c>
      <c t="s" r="B4"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13</v>
      </c>
      <c t="s" r="B1" s="2">
        <v>1</v>
      </c>
    </row>
    <row spans="1:2" r="2">
      <c t="s" r="B2" s="2">
        <v>2</v>
      </c>
    </row>
    <row spans="1:2" r="3">
      <c t="s" r="A3" s="3">
        <v>222</v>
      </c>
    </row>
    <row spans="1:2" r="4">
      <c t="s" r="A4" s="4">
        <v>314</v>
      </c>
      <c t="s" r="B4" s="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s>
  <sheetData>
    <row spans="1:7" r="1">
      <c t="s" r="A1" s="1">
        <v>74</v>
      </c>
      <c t="s" r="B1" s="2">
        <v>75</v>
      </c>
      <c t="s" r="E1" s="2">
        <v>1</v>
      </c>
    </row>
    <row spans="1:7" r="2">
      <c t="s" r="B2" s="2">
        <v>76</v>
      </c>
      <c t="s" r="C2" s="2">
        <v>77</v>
      </c>
      <c t="s" r="D2" s="2">
        <v>78</v>
      </c>
      <c t="s" r="E2" s="2">
        <v>76</v>
      </c>
      <c t="s" r="F2" s="2">
        <v>77</v>
      </c>
      <c t="s" r="G2" s="2">
        <v>78</v>
      </c>
    </row>
    <row spans="1:7" r="3">
      <c t="s" r="A3" s="3">
        <v>79</v>
      </c>
    </row>
    <row spans="1:7" r="4">
      <c t="s" r="A4" s="4">
        <v>80</v>
      </c>
      <c t="n" r="B4" s="7">
        <v>4539099</v>
      </c>
      <c t="n" r="C4" s="8">
        <v>703807</v>
      </c>
      <c t="n" r="D4" s="7">
        <v>20018890</v>
      </c>
      <c t="n" r="E4" s="7">
        <v>36975489</v>
      </c>
      <c t="n" r="F4" s="8">
        <v>5733212</v>
      </c>
      <c t="n" r="G4" s="7">
        <v>45651862</v>
      </c>
    </row>
    <row spans="1:7" r="5">
      <c t="s" r="A5" s="3">
        <v>81</v>
      </c>
    </row>
    <row spans="1:7" r="6">
      <c t="s" r="A6" s="4">
        <v>82</v>
      </c>
      <c t="n" r="B6" s="6">
        <v>2839120</v>
      </c>
      <c t="n" r="C6" s="6">
        <v>440218</v>
      </c>
      <c t="n" r="D6" s="6">
        <v>13770051</v>
      </c>
      <c t="n" r="E6" s="6">
        <v>29111166</v>
      </c>
      <c t="n" r="F6" s="6">
        <v>4513814</v>
      </c>
      <c t="n" r="G6" s="6">
        <v>29809778</v>
      </c>
    </row>
    <row spans="1:7" r="7">
      <c t="s" r="A7" s="4">
        <v>83</v>
      </c>
      <c t="n" r="B7" s="6">
        <v>1699979</v>
      </c>
      <c t="n" r="C7" s="6">
        <v>263589</v>
      </c>
      <c t="n" r="D7" s="6">
        <v>6248839</v>
      </c>
      <c t="n" r="E7" s="6">
        <v>7864323</v>
      </c>
      <c t="n" r="F7" s="6">
        <v>1219398</v>
      </c>
      <c t="n" r="G7" s="6">
        <v>15842084</v>
      </c>
    </row>
    <row spans="1:7" r="8">
      <c t="s" r="A8" s="4">
        <v>84</v>
      </c>
      <c t="n" r="B8" s="6">
        <v>819116</v>
      </c>
      <c t="n" r="C8" s="6">
        <v>127008</v>
      </c>
      <c t="n" r="D8" s="6">
        <v>1109838</v>
      </c>
      <c t="n" r="E8" s="6">
        <v>3443464</v>
      </c>
      <c t="n" r="F8" s="6">
        <v>533924</v>
      </c>
      <c t="n" r="G8" s="6">
        <v>3065098</v>
      </c>
    </row>
    <row spans="1:7" r="9">
      <c t="s" r="A9" s="4">
        <v>85</v>
      </c>
      <c t="n" r="B9" s="6">
        <v>7898857</v>
      </c>
      <c t="n" r="C9" s="6">
        <v>1224752</v>
      </c>
      <c t="n" r="D9" s="6">
        <v>4191030</v>
      </c>
      <c t="n" r="E9" s="6">
        <v>18865639</v>
      </c>
      <c t="n" r="F9" s="6">
        <v>2925200</v>
      </c>
      <c t="n" r="G9" s="6">
        <v>11987761</v>
      </c>
    </row>
    <row spans="1:7" r="10">
      <c t="s" r="A10" s="4">
        <v>86</v>
      </c>
      <c t="n" r="B10" s="6">
        <v>1228105</v>
      </c>
      <c t="n" r="C10" s="6">
        <v>190423</v>
      </c>
      <c t="n" r="D10" s="6">
        <v>544063</v>
      </c>
      <c t="n" r="E10" s="6">
        <v>5757141</v>
      </c>
      <c t="n" r="F10" s="6">
        <v>892670</v>
      </c>
      <c t="n" r="G10" s="6">
        <v>2444020</v>
      </c>
    </row>
    <row spans="1:7" r="11">
      <c t="s" r="A11" s="4">
        <v>87</v>
      </c>
      <c t="n" r="B11" s="6">
        <v>9946078</v>
      </c>
      <c t="n" r="C11" s="6">
        <v>1542183</v>
      </c>
      <c t="n" r="D11" s="6">
        <v>5844931</v>
      </c>
      <c t="n" r="E11" s="6">
        <v>28066244</v>
      </c>
      <c t="n" r="F11" s="6">
        <v>4351794</v>
      </c>
      <c t="n" r="G11" s="6">
        <v>17496879</v>
      </c>
    </row>
    <row spans="1:7" r="12">
      <c t="s" r="A12" s="4">
        <v>88</v>
      </c>
      <c t="n" r="B12" s="6">
        <v>-8246099</v>
      </c>
      <c t="n" r="C12" s="6">
        <v>-1278594</v>
      </c>
      <c t="n" r="D12" s="6">
        <v>403908</v>
      </c>
      <c t="n" r="E12" s="6">
        <v>-20201921</v>
      </c>
      <c t="n" r="F12" s="6">
        <v>-3132396</v>
      </c>
      <c t="n" r="G12" s="6">
        <v>-1654795</v>
      </c>
    </row>
    <row spans="1:7" r="13">
      <c t="s" r="A13" s="3">
        <v>89</v>
      </c>
    </row>
    <row spans="1:7" r="14">
      <c t="s" r="A14" s="4">
        <v>90</v>
      </c>
      <c t="n" r="B14" s="6">
        <v>164367</v>
      </c>
      <c t="n" r="C14" s="6">
        <v>25486</v>
      </c>
      <c t="n" r="D14" s="6">
        <v>155155</v>
      </c>
      <c t="n" r="E14" s="6">
        <v>289087</v>
      </c>
      <c t="n" r="F14" s="6">
        <v>44824</v>
      </c>
      <c t="n" r="G14" s="6">
        <v>639473</v>
      </c>
    </row>
    <row spans="1:7" r="15">
      <c t="s" r="A15" s="4">
        <v>91</v>
      </c>
      <c t="n" r="B15" s="6">
        <v>42373</v>
      </c>
      <c t="n" r="C15" s="6">
        <v>6570</v>
      </c>
      <c t="n" r="D15" s="6">
        <v>68233</v>
      </c>
      <c t="n" r="E15" s="6">
        <v>147092</v>
      </c>
      <c t="n" r="F15" s="6">
        <v>22807</v>
      </c>
      <c t="n" r="G15" s="6">
        <v>225701</v>
      </c>
    </row>
    <row spans="1:7" r="16">
      <c t="s" r="A16" s="4">
        <v>92</v>
      </c>
      <c t="n" r="B16" s="6">
        <v>-198589</v>
      </c>
      <c t="n" r="C16" s="6">
        <v>-30792</v>
      </c>
      <c t="n" r="D16" s="6">
        <v>-339109</v>
      </c>
      <c t="n" r="E16" s="6">
        <v>-672789</v>
      </c>
      <c t="n" r="F16" s="6">
        <v>-104319</v>
      </c>
      <c t="n" r="G16" s="6">
        <v>-808065</v>
      </c>
    </row>
    <row spans="1:7" r="17">
      <c t="s" r="A17" s="4">
        <v>93</v>
      </c>
      <c t="n" r="B17" s="6">
        <v>0</v>
      </c>
      <c t="n" r="C17" s="6">
        <v>0</v>
      </c>
      <c t="n" r="D17" s="6">
        <v>-9188</v>
      </c>
      <c t="n" r="E17" s="6">
        <v>0</v>
      </c>
      <c t="n" r="F17" s="6">
        <v>0</v>
      </c>
      <c t="n" r="G17" s="6">
        <v>4068329</v>
      </c>
    </row>
    <row spans="1:7" r="18">
      <c t="s" r="A18" s="4">
        <v>94</v>
      </c>
      <c t="n" r="B18" s="6">
        <v>-20830</v>
      </c>
      <c t="n" r="C18" s="6">
        <v>-3230</v>
      </c>
      <c t="n" r="D18" s="6">
        <v>1799</v>
      </c>
      <c t="n" r="E18" s="6">
        <v>-21032</v>
      </c>
      <c t="n" r="F18" s="6">
        <v>-3261</v>
      </c>
      <c t="n" r="G18" s="6">
        <v>-19081</v>
      </c>
    </row>
    <row spans="1:7" r="19">
      <c t="s" r="A19" s="4">
        <v>95</v>
      </c>
      <c t="n" r="B19" s="6">
        <v>0</v>
      </c>
      <c t="n" r="C19" s="6">
        <v>0</v>
      </c>
      <c t="n" r="D19" s="6">
        <v>-1913262</v>
      </c>
      <c t="n" r="E19" s="6">
        <v>0</v>
      </c>
      <c t="n" r="F19" s="6">
        <v>0</v>
      </c>
      <c t="n" r="G19" s="6">
        <v>-1913262</v>
      </c>
    </row>
    <row spans="1:7" r="20">
      <c t="s" r="A20" s="4">
        <v>96</v>
      </c>
      <c t="n" r="B20" s="6">
        <v>44323</v>
      </c>
      <c t="n" r="C20" s="6">
        <v>6872</v>
      </c>
      <c t="n" r="D20" s="6">
        <v>35653</v>
      </c>
      <c t="n" r="E20" s="6">
        <v>9153</v>
      </c>
      <c t="n" r="F20" s="6">
        <v>1419</v>
      </c>
      <c t="n" r="G20" s="6">
        <v>112325</v>
      </c>
    </row>
    <row spans="1:7" r="21">
      <c t="s" r="A21" s="4">
        <v>97</v>
      </c>
      <c t="n" r="B21" s="6">
        <v>31644</v>
      </c>
      <c t="n" r="C21" s="6">
        <v>4906</v>
      </c>
      <c t="n" r="D21" s="6">
        <v>-2000719</v>
      </c>
      <c t="n" r="E21" s="6">
        <v>-248489</v>
      </c>
      <c t="n" r="F21" s="6">
        <v>-38530</v>
      </c>
      <c t="n" r="G21" s="6">
        <v>2305420</v>
      </c>
    </row>
    <row spans="1:7" r="22">
      <c t="s" r="A22" s="4">
        <v>98</v>
      </c>
      <c t="n" r="B22" s="6">
        <v>-8214455</v>
      </c>
      <c t="n" r="C22" s="6">
        <v>-1273688</v>
      </c>
      <c t="n" r="D22" s="6">
        <v>-1596811</v>
      </c>
      <c t="n" r="E22" s="6">
        <v>-20450410</v>
      </c>
      <c t="n" r="F22" s="6">
        <v>-3170926</v>
      </c>
      <c t="n" r="G22" s="6">
        <v>650625</v>
      </c>
    </row>
    <row spans="1:7" r="23">
      <c t="s" r="A23" s="4">
        <v>99</v>
      </c>
      <c t="n" r="B23" s="6">
        <v>1412945</v>
      </c>
      <c t="n" r="C23" s="6">
        <v>219083</v>
      </c>
      <c t="n" r="D23" s="6">
        <v>-180927</v>
      </c>
      <c t="n" r="E23" s="6">
        <v>544772</v>
      </c>
      <c t="n" r="F23" s="6">
        <v>84469</v>
      </c>
      <c t="n" r="G23" s="6">
        <v>468005</v>
      </c>
    </row>
    <row spans="1:7" r="24">
      <c t="s" r="A24" s="4">
        <v>100</v>
      </c>
      <c t="n" r="B24" s="6">
        <v>-9627400</v>
      </c>
      <c t="n" r="C24" s="6">
        <v>-1492771</v>
      </c>
      <c t="n" r="D24" s="6">
        <v>-1415884</v>
      </c>
      <c t="n" r="E24" s="6">
        <v>-20995182</v>
      </c>
      <c t="n" r="F24" s="6">
        <v>-3255395</v>
      </c>
      <c t="n" r="G24" s="6">
        <v>182620</v>
      </c>
    </row>
    <row spans="1:7" r="25">
      <c t="s" r="A25" s="4">
        <v>101</v>
      </c>
      <c t="n" r="B25" s="6">
        <v>0</v>
      </c>
      <c t="n" r="C25" s="6">
        <v>0</v>
      </c>
      <c t="n" r="D25" s="6">
        <v>111398</v>
      </c>
      <c t="n" r="E25" s="6">
        <v>0</v>
      </c>
      <c t="n" r="F25" s="6">
        <v>0</v>
      </c>
      <c t="n" r="G25" s="6">
        <v>546071</v>
      </c>
    </row>
    <row spans="1:7" r="26">
      <c t="s" r="A26" s="4">
        <v>102</v>
      </c>
      <c t="n" r="B26" s="6">
        <v>-9627400</v>
      </c>
      <c t="n" r="C26" s="6">
        <v>-1492771</v>
      </c>
      <c t="n" r="D26" s="6">
        <v>-1527282</v>
      </c>
      <c t="n" r="E26" s="6">
        <v>-20995182</v>
      </c>
      <c t="n" r="F26" s="6">
        <v>-3255395</v>
      </c>
      <c t="n" r="G26" s="6">
        <v>-363451</v>
      </c>
    </row>
    <row spans="1:7" r="27">
      <c t="s" r="A27" s="3">
        <v>103</v>
      </c>
    </row>
    <row spans="1:7" r="28">
      <c t="s" r="A28" s="4">
        <v>104</v>
      </c>
      <c t="n" r="B28" s="6">
        <v>-9627400</v>
      </c>
      <c t="n" r="C28" s="6">
        <v>-1492771</v>
      </c>
      <c t="n" r="D28" s="6">
        <v>-1415884</v>
      </c>
      <c t="n" r="E28" s="6">
        <v>-20995182</v>
      </c>
      <c t="n" r="F28" s="6">
        <v>-3255395</v>
      </c>
      <c t="n" r="G28" s="6">
        <v>182620</v>
      </c>
    </row>
    <row spans="1:7" r="29">
      <c t="s" r="A29" s="4">
        <v>105</v>
      </c>
      <c t="n" r="B29" s="6">
        <v>-59390</v>
      </c>
      <c t="n" r="C29" s="6">
        <v>-9209</v>
      </c>
      <c t="n" r="D29" s="6">
        <v>-7580</v>
      </c>
      <c t="n" r="E29" s="6">
        <v>63400</v>
      </c>
      <c t="n" r="F29" s="6">
        <v>9830</v>
      </c>
      <c t="n" r="G29" s="6">
        <v>-2854</v>
      </c>
    </row>
    <row spans="1:7" r="30">
      <c t="s" r="A30" s="4">
        <v>103</v>
      </c>
      <c t="n" r="B30" s="6">
        <v>-9686790</v>
      </c>
      <c t="n" r="C30" s="6">
        <v>-1501980</v>
      </c>
      <c t="n" r="D30" s="6">
        <v>-1423464</v>
      </c>
      <c t="n" r="E30" s="6">
        <v>-20931782</v>
      </c>
      <c t="n" r="F30" s="6">
        <v>-3245565</v>
      </c>
      <c t="n" r="G30" s="6">
        <v>179766</v>
      </c>
    </row>
    <row spans="1:7" r="31">
      <c t="s" r="A31" s="4">
        <v>106</v>
      </c>
      <c t="n" r="B31" s="6">
        <v>-6599</v>
      </c>
      <c t="n" r="C31" s="6">
        <v>-1023</v>
      </c>
      <c t="n" r="D31" s="6">
        <v>111032</v>
      </c>
      <c t="n" r="E31" s="6">
        <v>7044</v>
      </c>
      <c t="n" r="F31" s="6">
        <v>1092</v>
      </c>
      <c t="n" r="G31" s="6">
        <v>545952</v>
      </c>
    </row>
    <row spans="1:7" r="32">
      <c t="s" r="A32" s="4">
        <v>107</v>
      </c>
      <c t="n" r="B32" s="7">
        <v>-9680191</v>
      </c>
      <c t="n" r="C32" s="8">
        <v>-1500957</v>
      </c>
      <c t="n" r="D32" s="7">
        <v>-1534496</v>
      </c>
      <c t="n" r="E32" s="7">
        <v>-20938826</v>
      </c>
      <c t="n" r="F32" s="8">
        <v>-3246657</v>
      </c>
      <c t="n" r="G32" s="7">
        <v>-366186</v>
      </c>
    </row>
    <row spans="1:7" r="33">
      <c t="s" r="A33" s="4">
        <v>108</v>
      </c>
      <c t="n" r="B33" s="10">
        <v>-1.66</v>
      </c>
      <c t="n" r="C33" s="11">
        <v>-0.26</v>
      </c>
      <c t="n" r="D33" s="10">
        <v>-0.32</v>
      </c>
      <c t="n" r="E33" s="10">
        <v>-3.75</v>
      </c>
      <c t="n" r="F33" s="11">
        <v>-0.58</v>
      </c>
      <c t="n" r="G33" s="10">
        <v>-0.08</v>
      </c>
    </row>
    <row spans="1:7" r="34">
      <c t="s" r="A34" s="4">
        <v>109</v>
      </c>
      <c t="n" r="B34" s="10">
        <v>-1.66</v>
      </c>
      <c t="n" r="C34" s="11">
        <v>-0.26</v>
      </c>
      <c t="n" r="D34" s="10">
        <v>-0.32</v>
      </c>
      <c t="n" r="E34" s="10">
        <v>-3.75</v>
      </c>
      <c t="n" r="F34" s="11">
        <v>-0.58</v>
      </c>
      <c t="n" r="G34" s="10">
        <v>-0.08</v>
      </c>
    </row>
    <row spans="1:7" r="35">
      <c t="s" r="A35" s="4">
        <v>110</v>
      </c>
      <c t="n" r="B35" s="6">
        <v>5804005</v>
      </c>
      <c t="n" r="C35" s="6">
        <v>5804005</v>
      </c>
      <c t="n" r="D35" s="6">
        <v>4839004</v>
      </c>
      <c t="n" r="E35" s="6">
        <v>5603229</v>
      </c>
      <c t="n" r="F35" s="6">
        <v>5603229</v>
      </c>
      <c t="n" r="G35" s="6">
        <v>4773803</v>
      </c>
    </row>
    <row spans="1:7" r="36">
      <c t="s" r="A36" s="4">
        <v>111</v>
      </c>
      <c t="n" r="B36" s="6">
        <v>5804005</v>
      </c>
      <c t="n" r="C36" s="6">
        <v>5804005</v>
      </c>
      <c t="n" r="D36" s="6">
        <v>4839004</v>
      </c>
      <c t="n" r="E36" s="6">
        <v>5603229</v>
      </c>
      <c t="n" r="F36" s="6">
        <v>5603229</v>
      </c>
      <c t="n" r="G36" s="6">
        <v>4773803</v>
      </c>
    </row>
    <row spans="1:7" r="37">
      <c t="s" r="A37" s="4">
        <v>112</v>
      </c>
    </row>
    <row spans="1:7" r="38">
      <c t="s" r="A38" s="3">
        <v>79</v>
      </c>
    </row>
    <row spans="1:7" r="39">
      <c t="s" r="A39" s="4">
        <v>80</v>
      </c>
      <c t="n" r="B39" s="7">
        <v>4539099</v>
      </c>
      <c t="n" r="C39" s="8">
        <v>703807</v>
      </c>
      <c t="n" r="D39" s="7">
        <v>18358835</v>
      </c>
      <c t="n" r="E39" s="7">
        <v>35877231</v>
      </c>
      <c t="n" r="F39" s="8">
        <v>5562922</v>
      </c>
      <c t="n" r="G39" s="7">
        <v>43119915</v>
      </c>
    </row>
    <row spans="1:7" r="40">
      <c t="s" r="A40" s="3">
        <v>81</v>
      </c>
    </row>
    <row spans="1:7" r="41">
      <c t="s" r="A41" s="4">
        <v>82</v>
      </c>
      <c t="n" r="B41" s="6">
        <v>2839120</v>
      </c>
      <c t="n" r="C41" s="6">
        <v>440218</v>
      </c>
      <c t="n" r="D41" s="6">
        <v>13759652</v>
      </c>
      <c t="n" r="E41" s="6">
        <v>28434196</v>
      </c>
      <c t="n" r="F41" s="6">
        <v>4408847</v>
      </c>
      <c t="n" r="G41" s="6">
        <v>29782617</v>
      </c>
    </row>
    <row spans="1:7" r="42">
      <c t="s" r="A42" s="4">
        <v>113</v>
      </c>
    </row>
    <row spans="1:7" r="43">
      <c t="s" r="A43" s="3">
        <v>79</v>
      </c>
    </row>
    <row spans="1:7" r="44">
      <c t="s" r="A44" s="4">
        <v>80</v>
      </c>
      <c t="n" r="B44" s="6">
        <v>0</v>
      </c>
      <c t="n" r="C44" s="6">
        <v>0</v>
      </c>
      <c t="n" r="D44" s="6">
        <v>1660055</v>
      </c>
      <c t="n" r="E44" s="6">
        <v>0</v>
      </c>
      <c t="n" r="F44" s="6">
        <v>0</v>
      </c>
      <c t="n" r="G44" s="6">
        <v>2428173</v>
      </c>
    </row>
    <row spans="1:7" r="45">
      <c t="s" r="A45" s="3">
        <v>81</v>
      </c>
    </row>
    <row spans="1:7" r="46">
      <c t="s" r="A46" s="4">
        <v>82</v>
      </c>
      <c t="n" r="B46" s="6">
        <v>0</v>
      </c>
      <c t="n" r="C46" s="6">
        <v>0</v>
      </c>
      <c t="n" r="D46" s="6">
        <v>10399</v>
      </c>
      <c t="n" r="E46" s="6">
        <v>0</v>
      </c>
      <c t="n" r="F46" s="6">
        <v>0</v>
      </c>
      <c t="n" r="G46" s="6">
        <v>27161</v>
      </c>
    </row>
    <row spans="1:7" r="47">
      <c t="s" r="A47" s="4">
        <v>114</v>
      </c>
    </row>
    <row spans="1:7" r="48">
      <c t="s" r="A48" s="3">
        <v>79</v>
      </c>
    </row>
    <row spans="1:7" r="49">
      <c t="s" r="A49" s="4">
        <v>80</v>
      </c>
      <c t="n" r="B49" s="6">
        <v>0</v>
      </c>
      <c t="n" r="C49" s="6">
        <v>0</v>
      </c>
      <c t="n" r="D49" s="6">
        <v>0</v>
      </c>
      <c t="n" r="E49" s="6">
        <v>1098258</v>
      </c>
      <c t="n" r="F49" s="6">
        <v>170290</v>
      </c>
      <c t="n" r="G49" s="6">
        <v>103774</v>
      </c>
    </row>
    <row spans="1:7" r="50">
      <c t="s" r="A50" s="3">
        <v>81</v>
      </c>
    </row>
    <row spans="1:7" r="51">
      <c t="s" r="A51" s="4">
        <v>82</v>
      </c>
      <c t="n" r="B51" s="7">
        <v>0</v>
      </c>
      <c t="n" r="C51" s="8">
        <v>0</v>
      </c>
      <c t="n" r="D51" s="7">
        <v>0</v>
      </c>
      <c t="n" r="E51" s="7">
        <v>676970</v>
      </c>
      <c t="n" r="F51" s="8">
        <v>104967</v>
      </c>
      <c t="n" r="G51" s="7">
        <v>0</v>
      </c>
    </row>
  </sheetData>
  <mergeCells count="3">
    <mergeCell ref="A1:A2"/>
    <mergeCell ref="B1:D1"/>
    <mergeCell ref="E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6</v>
      </c>
      <c t="s" r="B1" s="2">
        <v>1</v>
      </c>
    </row>
    <row spans="1:2" r="2">
      <c t="s" r="B2" s="2">
        <v>2</v>
      </c>
    </row>
    <row spans="1:2" r="3">
      <c t="s" r="A3" s="3">
        <v>226</v>
      </c>
    </row>
    <row spans="1:2" r="4">
      <c t="s" r="A4" s="4">
        <v>317</v>
      </c>
      <c t="s" r="B4"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155</v>
      </c>
    </row>
    <row spans="1:2" r="4">
      <c t="s" r="A4" s="4">
        <v>320</v>
      </c>
      <c t="s" r="B4"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322</v>
      </c>
      <c t="s" r="B1" s="2">
        <v>2</v>
      </c>
      <c t="s" r="C1" s="2">
        <v>69</v>
      </c>
      <c t="s" r="D1" s="2">
        <v>323</v>
      </c>
    </row>
    <row spans="1:4" r="2">
      <c t="s" r="A2" s="4">
        <v>324</v>
      </c>
      <c t="n" r="B2" s="6">
        <v>100000000</v>
      </c>
      <c t="n" r="C2" s="6">
        <v>100000000</v>
      </c>
    </row>
    <row spans="1:4" r="3">
      <c t="s" r="A3" s="4">
        <v>325</v>
      </c>
    </row>
    <row spans="1:4" r="4">
      <c t="s" r="A4" s="4">
        <v>324</v>
      </c>
      <c t="n" r="D4" s="6">
        <v>25000000</v>
      </c>
    </row>
    <row spans="1:4" r="5">
      <c t="s" r="A5" s="4">
        <v>326</v>
      </c>
    </row>
    <row spans="1:4" r="6">
      <c t="s" r="A6" s="4">
        <v>324</v>
      </c>
      <c t="n" r="D6" s="6">
        <v>1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80"/>
  </cols>
  <sheetData>
    <row spans="1:2" r="1">
      <c t="s" r="A1" s="1">
        <v>327</v>
      </c>
      <c t="s" r="B1" s="2">
        <v>1</v>
      </c>
    </row>
    <row spans="1:2" r="2">
      <c t="s" r="B2" s="2">
        <v>2</v>
      </c>
    </row>
    <row spans="1:2" r="3">
      <c t="s" r="A3" s="3">
        <v>328</v>
      </c>
    </row>
    <row spans="1:2" r="4">
      <c t="s" r="A4" s="4">
        <v>329</v>
      </c>
      <c t="s" r="B4" s="4">
        <v>330</v>
      </c>
    </row>
    <row spans="1:2" r="5">
      <c t="s" r="A5" s="4">
        <v>331</v>
      </c>
    </row>
    <row spans="1:2" r="6">
      <c t="s" r="A6" s="3">
        <v>328</v>
      </c>
    </row>
    <row spans="1:2" r="7">
      <c t="s" r="A7" s="4">
        <v>332</v>
      </c>
      <c t="s" r="B7" s="4">
        <v>333</v>
      </c>
    </row>
    <row spans="1:2" r="8">
      <c t="s" r="A8" s="4">
        <v>334</v>
      </c>
    </row>
    <row spans="1:2" r="9">
      <c t="s" r="A9" s="3">
        <v>328</v>
      </c>
    </row>
    <row spans="1:2" r="10">
      <c t="s" r="A10" s="4">
        <v>332</v>
      </c>
      <c t="s" r="B10" s="4">
        <v>335</v>
      </c>
    </row>
    <row spans="1:2" r="11">
      <c t="s" r="A11" s="4">
        <v>336</v>
      </c>
    </row>
    <row spans="1:2" r="12">
      <c t="s" r="A12" s="3">
        <v>328</v>
      </c>
    </row>
    <row spans="1:2" r="13">
      <c t="s" r="A13" s="4">
        <v>332</v>
      </c>
      <c t="s" r="B13" s="4">
        <v>337</v>
      </c>
    </row>
    <row spans="1:2" r="14">
      <c t="s" r="A14" s="4">
        <v>338</v>
      </c>
    </row>
    <row spans="1:2" r="15">
      <c t="s" r="A15" s="3">
        <v>328</v>
      </c>
    </row>
    <row spans="1:2" r="16">
      <c t="s" r="A16" s="4">
        <v>332</v>
      </c>
      <c t="s" r="B16" s="4">
        <v>333</v>
      </c>
    </row>
    <row spans="1:2" r="17">
      <c t="s" r="A17" s="4">
        <v>339</v>
      </c>
    </row>
    <row spans="1:2" r="18">
      <c t="s" r="A18" s="3">
        <v>328</v>
      </c>
    </row>
    <row spans="1:2" r="19">
      <c t="s" r="A19" s="4">
        <v>332</v>
      </c>
      <c t="s" r="B19" s="4">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spans="1:4" r="1">
      <c t="s" r="A1" s="1">
        <v>340</v>
      </c>
      <c t="s" r="B1" s="2">
        <v>25</v>
      </c>
      <c t="s" r="C1" s="2">
        <v>26</v>
      </c>
      <c t="s" r="D1" s="2">
        <v>27</v>
      </c>
    </row>
    <row spans="1:4" r="2">
      <c t="s" r="A2" s="3">
        <v>341</v>
      </c>
    </row>
    <row spans="1:4" r="3">
      <c t="s" r="A3" s="4">
        <v>342</v>
      </c>
      <c t="n" r="B3" s="7">
        <v>50248411</v>
      </c>
      <c t="n" r="C3" s="8">
        <v>7791236</v>
      </c>
      <c t="n" r="D3" s="7">
        <v>52186397</v>
      </c>
    </row>
    <row spans="1:4" r="4">
      <c t="s" r="A4" s="4">
        <v>343</v>
      </c>
    </row>
    <row spans="1:4" r="5">
      <c t="s" r="A5" s="3">
        <v>341</v>
      </c>
    </row>
    <row spans="1:4" r="6">
      <c t="s" r="A6" s="4">
        <v>127</v>
      </c>
      <c t="n" r="B6" s="6">
        <v>53547142</v>
      </c>
      <c t="n" r="C6" s="6">
        <v>8302719</v>
      </c>
      <c t="n" r="D6" s="6">
        <v>58049462</v>
      </c>
    </row>
    <row spans="1:4" r="7">
      <c t="s" r="A7" s="4">
        <v>344</v>
      </c>
      <c t="n" r="B7" s="6">
        <v>-3298731</v>
      </c>
      <c t="n" r="C7" s="6">
        <v>-511483</v>
      </c>
      <c t="n" r="D7" s="6">
        <v>-5863065</v>
      </c>
    </row>
    <row spans="1:4" r="8">
      <c t="s" r="A8" s="4">
        <v>342</v>
      </c>
      <c t="n" r="B8" s="6">
        <v>50248411</v>
      </c>
      <c t="n" r="C8" s="6">
        <v>7791236</v>
      </c>
      <c t="n" r="D8" s="6">
        <v>52186397</v>
      </c>
    </row>
    <row spans="1:4" r="9">
      <c t="s" r="A9" s="3">
        <v>345</v>
      </c>
    </row>
    <row spans="1:4" r="10">
      <c t="s" r="A10" s="4">
        <v>344</v>
      </c>
      <c t="n" r="B10" s="6">
        <v>-53807</v>
      </c>
      <c t="n" r="C10" s="6">
        <v>-8343</v>
      </c>
      <c t="n" r="D10" s="6">
        <v>-493407</v>
      </c>
    </row>
    <row spans="1:4" r="11">
      <c t="s" r="A11" s="4">
        <v>346</v>
      </c>
      <c t="n" r="B11" s="6">
        <v>484265</v>
      </c>
      <c t="n" r="C11" s="6">
        <v>75087</v>
      </c>
      <c t="n" r="D11" s="6">
        <v>4440665</v>
      </c>
    </row>
    <row spans="1:4" r="12">
      <c t="s" r="A12" s="4">
        <v>347</v>
      </c>
    </row>
    <row spans="1:4" r="13">
      <c t="s" r="A13" s="3">
        <v>345</v>
      </c>
    </row>
    <row spans="1:4" r="14">
      <c t="s" r="A14" s="4">
        <v>127</v>
      </c>
      <c t="n" r="B14" s="7">
        <v>538072</v>
      </c>
      <c t="n" r="C14" s="8">
        <v>83430</v>
      </c>
      <c t="n" r="D14" s="7">
        <v>49340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r="A1" s="1">
        <v>348</v>
      </c>
      <c t="s" r="B1" s="2">
        <v>25</v>
      </c>
      <c t="s" r="C1" s="2">
        <v>26</v>
      </c>
      <c t="s" r="D1" s="2">
        <v>27</v>
      </c>
    </row>
    <row spans="1:4" r="2">
      <c t="s" r="A2" s="4">
        <v>349</v>
      </c>
    </row>
    <row spans="1:4" r="3">
      <c t="s" r="A3" s="3">
        <v>350</v>
      </c>
    </row>
    <row spans="1:4" r="4">
      <c t="s" r="A4" s="4">
        <v>127</v>
      </c>
      <c t="n" r="B4" s="7">
        <v>0</v>
      </c>
      <c t="n" r="C4" s="8">
        <v>0</v>
      </c>
      <c t="n" r="D4" s="7">
        <v>726800</v>
      </c>
    </row>
    <row spans="1:4" r="5">
      <c t="s" r="A5" s="4">
        <v>351</v>
      </c>
    </row>
    <row spans="1:4" r="6">
      <c t="s" r="A6" s="3">
        <v>350</v>
      </c>
    </row>
    <row spans="1:4" r="7">
      <c t="s" r="A7" s="4">
        <v>127</v>
      </c>
      <c t="n" r="B7" s="6">
        <v>0</v>
      </c>
      <c t="n" r="C7" s="6">
        <v>0</v>
      </c>
      <c t="n" r="D7" s="6">
        <v>980000</v>
      </c>
    </row>
    <row spans="1:4" r="8">
      <c t="s" r="A8" s="4">
        <v>352</v>
      </c>
    </row>
    <row spans="1:4" r="9">
      <c t="s" r="A9" s="3">
        <v>350</v>
      </c>
    </row>
    <row spans="1:4" r="10">
      <c t="s" r="A10" s="4">
        <v>127</v>
      </c>
      <c t="n" r="B10" s="6">
        <v>0</v>
      </c>
      <c t="n" r="C10" s="6">
        <v>0</v>
      </c>
      <c t="n" r="D10" s="6">
        <v>3063000</v>
      </c>
    </row>
    <row spans="1:4" r="11">
      <c t="s" r="A11" s="4">
        <v>65</v>
      </c>
    </row>
    <row spans="1:4" r="12">
      <c t="s" r="A12" s="3">
        <v>350</v>
      </c>
    </row>
    <row spans="1:4" r="13">
      <c t="s" r="A13" s="4">
        <v>353</v>
      </c>
      <c t="n" r="B13" s="7">
        <v>0</v>
      </c>
      <c t="n" r="C13" s="8">
        <v>0</v>
      </c>
      <c t="n" r="D13" s="7">
        <v>4769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2"/>
    <col customWidth="1" max="3" min="3" width="11"/>
  </cols>
  <sheetData>
    <row spans="1:3" r="1">
      <c t="s" r="A1" s="1">
        <v>354</v>
      </c>
      <c t="s" r="B1" s="2">
        <v>355</v>
      </c>
      <c t="s" r="C1" s="2">
        <v>356</v>
      </c>
    </row>
    <row spans="1:3" r="2">
      <c t="s" r="A2" s="3">
        <v>357</v>
      </c>
    </row>
    <row spans="1:3" r="3">
      <c t="s" r="A3" s="4">
        <v>358</v>
      </c>
      <c t="n" r="B3" s="7">
        <v>2467036</v>
      </c>
      <c t="n" r="C3" s="8">
        <v>38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33"/>
    <col customWidth="1" max="2" min="2" width="80"/>
    <col customWidth="1" max="3" min="3" width="21"/>
    <col customWidth="1" max="4" min="4" width="21"/>
    <col customWidth="1" max="5" min="5" width="21"/>
  </cols>
  <sheetData>
    <row spans="1:5" r="1">
      <c t="s" r="A1" s="1">
        <v>359</v>
      </c>
      <c t="s" r="C1" s="2">
        <v>25</v>
      </c>
      <c t="s" r="D1" s="2">
        <v>26</v>
      </c>
      <c t="s" r="E1" s="2">
        <v>27</v>
      </c>
    </row>
    <row spans="1:5" r="2">
      <c t="s" r="A2" s="3">
        <v>360</v>
      </c>
    </row>
    <row spans="1:5" r="3">
      <c t="s" r="A3" s="4">
        <v>361</v>
      </c>
      <c t="n" r="C3" s="7">
        <v>484265</v>
      </c>
      <c t="n" r="D3" s="8">
        <v>75087</v>
      </c>
      <c t="n" r="E3" s="7">
        <v>4440665</v>
      </c>
    </row>
    <row spans="1:5" r="4">
      <c t="s" r="A4" s="4">
        <v>362</v>
      </c>
      <c t="n" r="C4" s="6">
        <v>692325</v>
      </c>
      <c t="n" r="D4" s="6">
        <v>107348</v>
      </c>
      <c t="n" r="E4" s="6">
        <v>2729033</v>
      </c>
    </row>
    <row spans="1:5" r="5">
      <c t="s" r="A5" s="4">
        <v>343</v>
      </c>
    </row>
    <row spans="1:5" r="6">
      <c t="s" r="A6" s="3">
        <v>363</v>
      </c>
    </row>
    <row spans="1:5" r="7">
      <c t="s" r="A7" s="4">
        <v>361</v>
      </c>
      <c t="s" r="B7" s="4">
        <v>364</v>
      </c>
      <c t="n" r="C7" s="6">
        <v>3401553</v>
      </c>
      <c t="n" r="D7" s="6">
        <v>527426</v>
      </c>
      <c t="n" r="E7" s="6">
        <v>2624071</v>
      </c>
    </row>
    <row spans="1:5" r="8">
      <c t="s" r="A8" s="4">
        <v>365</v>
      </c>
      <c t="s" r="B8" s="4">
        <v>366</v>
      </c>
      <c t="n" r="C8" s="6">
        <v>13198344</v>
      </c>
      <c t="n" r="D8" s="6">
        <v>2046461</v>
      </c>
      <c t="n" r="E8" s="6">
        <v>11154344</v>
      </c>
    </row>
    <row spans="1:5" r="9">
      <c t="s" r="A9" s="4">
        <v>367</v>
      </c>
      <c t="s" r="B9" s="4">
        <v>368</v>
      </c>
      <c t="n" r="C9" s="6">
        <v>5823723</v>
      </c>
      <c t="n" r="D9" s="6">
        <v>902994</v>
      </c>
      <c t="n" r="E9" s="6">
        <v>3927238</v>
      </c>
    </row>
    <row spans="1:5" r="10">
      <c t="s" r="A10" s="4">
        <v>369</v>
      </c>
      <c t="n" r="C10" s="6">
        <v>882607</v>
      </c>
      <c t="n" r="D10" s="6">
        <v>136852</v>
      </c>
      <c t="n" r="E10" s="6">
        <v>543800</v>
      </c>
    </row>
    <row spans="1:5" r="11">
      <c t="s" r="A11" s="4">
        <v>370</v>
      </c>
      <c t="n" r="C11" s="6">
        <v>183532</v>
      </c>
      <c t="n" r="D11" s="6">
        <v>28458</v>
      </c>
      <c t="n" r="E11" s="6">
        <v>637348</v>
      </c>
    </row>
    <row spans="1:5" r="12">
      <c t="s" r="A12" s="4">
        <v>344</v>
      </c>
      <c t="n" r="C12" s="6">
        <v>-1131233</v>
      </c>
      <c t="n" r="D12" s="6">
        <v>-175403</v>
      </c>
      <c t="n" r="E12" s="6">
        <v>-822233</v>
      </c>
    </row>
    <row spans="1:5" r="13">
      <c t="s" r="A13" s="4">
        <v>362</v>
      </c>
      <c t="n" r="C13" s="6">
        <v>22358526</v>
      </c>
      <c t="n" r="D13" s="6">
        <v>3466788</v>
      </c>
      <c t="n" r="E13" s="6">
        <v>18064568</v>
      </c>
    </row>
    <row spans="1:5" r="14">
      <c t="s" r="A14" s="3">
        <v>360</v>
      </c>
    </row>
    <row spans="1:5" r="15">
      <c t="s" r="A15" s="4">
        <v>361</v>
      </c>
      <c t="s" r="B15" s="4">
        <v>364</v>
      </c>
      <c t="n" r="C15" s="6">
        <v>692325</v>
      </c>
      <c t="n" r="D15" s="6">
        <v>107348</v>
      </c>
      <c t="n" r="E15" s="6">
        <v>2729033</v>
      </c>
    </row>
    <row spans="1:5" r="16">
      <c t="s" r="A16" s="4">
        <v>362</v>
      </c>
      <c t="n" r="C16" s="7">
        <v>692325</v>
      </c>
      <c t="n" r="D16" s="8">
        <v>107348</v>
      </c>
      <c t="n" r="E16" s="7">
        <v>2729033</v>
      </c>
    </row>
    <row spans="1:5" r="17">
      <c t="n" r="A17"/>
    </row>
    <row spans="1:5" r="18">
      <c t="s" r="A18" s="4">
        <v>364</v>
      </c>
      <c t="s" r="B18" s="4">
        <v>371</v>
      </c>
    </row>
    <row spans="1:5" r="19">
      <c t="s" r="A19" s="4">
        <v>366</v>
      </c>
      <c t="s" r="B19" s="4">
        <v>372</v>
      </c>
    </row>
    <row spans="1:5" r="20">
      <c t="s" r="A20" s="4">
        <v>368</v>
      </c>
      <c t="s" r="B20" s="4">
        <v>373</v>
      </c>
    </row>
  </sheetData>
  <mergeCells count="5">
    <mergeCell ref="A1:B1"/>
    <mergeCell ref="A17:D17"/>
    <mergeCell ref="B18:D18"/>
    <mergeCell ref="B19:D19"/>
    <mergeCell ref="B20:D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spans="1:9" r="1">
      <c t="s" r="A1" s="1">
        <v>374</v>
      </c>
      <c t="s" r="B1" s="2">
        <v>375</v>
      </c>
      <c t="s" r="E1" s="2">
        <v>75</v>
      </c>
      <c t="s" r="F1" s="2">
        <v>1</v>
      </c>
      <c t="s" r="I1" s="2">
        <v>376</v>
      </c>
    </row>
    <row spans="1:9" r="2">
      <c t="s" r="B2" s="2">
        <v>377</v>
      </c>
      <c t="s" r="C2" s="2">
        <v>378</v>
      </c>
      <c t="s" r="D2" s="2">
        <v>379</v>
      </c>
      <c t="s" r="E2" s="2">
        <v>380</v>
      </c>
      <c t="s" r="F2" s="2">
        <v>25</v>
      </c>
      <c t="s" r="G2" s="2">
        <v>26</v>
      </c>
      <c t="s" r="H2" s="2">
        <v>116</v>
      </c>
      <c t="s" r="I2" s="2">
        <v>381</v>
      </c>
    </row>
    <row spans="1:9" r="3">
      <c t="s" r="A3" s="3">
        <v>382</v>
      </c>
    </row>
    <row spans="1:9" r="4">
      <c t="s" r="A4" s="4">
        <v>383</v>
      </c>
      <c t="n" r="C4" s="12">
        <v>1.2</v>
      </c>
      <c t="n" r="I4" s="12">
        <v>4.8</v>
      </c>
    </row>
    <row spans="1:9" r="5">
      <c t="s" r="A5" s="4">
        <v>384</v>
      </c>
      <c t="s" r="D5" s="4">
        <v>385</v>
      </c>
    </row>
    <row spans="1:9" r="6">
      <c t="s" r="A6" s="4">
        <v>386</v>
      </c>
      <c t="n" r="B6" s="7">
        <v>699147</v>
      </c>
      <c t="n" r="E6" s="7">
        <v>1777653</v>
      </c>
    </row>
    <row spans="1:9" r="7">
      <c t="s" r="A7" s="4">
        <v>387</v>
      </c>
      <c t="n" r="F7" s="7">
        <v>309000</v>
      </c>
      <c t="n" r="G7" s="8">
        <v>47912</v>
      </c>
      <c t="n" r="H7" s="7">
        <v>93500</v>
      </c>
    </row>
  </sheetData>
  <mergeCells count="3">
    <mergeCell ref="A1:A2"/>
    <mergeCell ref="B1:D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spans="1:4" r="1">
      <c t="s" r="A1" s="1">
        <v>388</v>
      </c>
      <c t="s" r="B1" s="2">
        <v>25</v>
      </c>
      <c t="s" r="C1" s="2">
        <v>26</v>
      </c>
      <c t="s" r="D1" s="2">
        <v>27</v>
      </c>
    </row>
    <row spans="1:4" r="2">
      <c t="s" r="A2" s="3">
        <v>389</v>
      </c>
    </row>
    <row spans="1:4" r="3">
      <c t="s" r="A3" s="4">
        <v>390</v>
      </c>
      <c t="n" r="B3" s="7">
        <v>18484007</v>
      </c>
      <c t="n" r="C3" s="8">
        <v>2866026</v>
      </c>
      <c t="n" r="D3" s="7">
        <v>22845030</v>
      </c>
    </row>
    <row spans="1:4" r="4">
      <c t="s" r="A4" s="4">
        <v>344</v>
      </c>
      <c t="n" r="B4" s="6">
        <v>-8058932</v>
      </c>
      <c t="n" r="C4" s="6">
        <v>-1249572</v>
      </c>
      <c t="n" r="D4" s="6">
        <v>-4222492</v>
      </c>
    </row>
    <row spans="1:4" r="5">
      <c t="s" r="A5" s="4">
        <v>362</v>
      </c>
      <c t="n" r="B5" s="7">
        <v>10425075</v>
      </c>
      <c t="n" r="C5" s="8">
        <v>1616454</v>
      </c>
      <c t="n" r="D5" s="7">
        <v>18622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15</v>
      </c>
      <c t="s" r="B1" s="2">
        <v>1</v>
      </c>
    </row>
    <row spans="1:4" r="2">
      <c t="s" r="B2" s="2">
        <v>25</v>
      </c>
      <c t="s" r="C2" s="2">
        <v>26</v>
      </c>
      <c t="s" r="D2" s="2">
        <v>116</v>
      </c>
    </row>
    <row spans="1:4" r="3">
      <c t="s" r="A3" s="3">
        <v>117</v>
      </c>
    </row>
    <row spans="1:4" r="4">
      <c t="s" r="A4" s="4">
        <v>104</v>
      </c>
      <c t="n" r="B4" s="7">
        <v>-20995182</v>
      </c>
      <c t="n" r="C4" s="8">
        <v>-3255395</v>
      </c>
      <c t="n" r="D4" s="7">
        <v>182620</v>
      </c>
    </row>
    <row spans="1:4" r="5">
      <c t="s" r="A5" s="3">
        <v>118</v>
      </c>
    </row>
    <row spans="1:4" r="6">
      <c t="s" r="A6" s="4">
        <v>119</v>
      </c>
      <c t="n" r="B6" s="6">
        <v>728092</v>
      </c>
      <c t="n" r="C6" s="6">
        <v>112894</v>
      </c>
      <c t="n" r="D6" s="6">
        <v>369284</v>
      </c>
    </row>
    <row spans="1:4" r="7">
      <c t="s" r="A7" s="4">
        <v>120</v>
      </c>
      <c t="n" r="B7" s="6">
        <v>-40688</v>
      </c>
      <c t="n" r="C7" s="6">
        <v>-6309</v>
      </c>
      <c t="n" r="D7" s="6">
        <v>-149504</v>
      </c>
    </row>
    <row spans="1:4" r="8">
      <c t="s" r="A8" s="4">
        <v>121</v>
      </c>
      <c t="n" r="B8" s="6">
        <v>4334148</v>
      </c>
      <c t="n" r="C8" s="6">
        <v>672029</v>
      </c>
      <c t="n" r="D8" s="6">
        <v>254622</v>
      </c>
    </row>
    <row spans="1:4" r="9">
      <c t="s" r="A9" s="4">
        <v>122</v>
      </c>
      <c t="n" r="B9" s="6">
        <v>-95122</v>
      </c>
      <c t="n" r="C9" s="6">
        <v>-14749</v>
      </c>
      <c t="n" r="D9" s="6">
        <v>0</v>
      </c>
    </row>
    <row spans="1:4" r="10">
      <c t="s" r="A10" s="4">
        <v>123</v>
      </c>
      <c t="n" r="B10" s="6">
        <v>4134042</v>
      </c>
      <c t="n" r="C10" s="6">
        <v>641001</v>
      </c>
      <c t="n" r="D10" s="6">
        <v>2023761</v>
      </c>
    </row>
    <row spans="1:4" r="11">
      <c t="s" r="A11" s="4">
        <v>124</v>
      </c>
      <c t="n" r="B11" s="6">
        <v>1742098</v>
      </c>
      <c t="n" r="C11" s="6">
        <v>270120</v>
      </c>
      <c t="n" r="D11" s="6">
        <v>-50481</v>
      </c>
    </row>
    <row spans="1:4" r="12">
      <c t="s" r="A12" s="4">
        <v>93</v>
      </c>
      <c t="n" r="B12" s="6">
        <v>0</v>
      </c>
      <c t="n" r="C12" s="6">
        <v>0</v>
      </c>
      <c t="n" r="D12" s="6">
        <v>-4068329</v>
      </c>
    </row>
    <row spans="1:4" r="13">
      <c t="s" r="A13" s="4">
        <v>125</v>
      </c>
      <c t="n" r="B13" s="6">
        <v>1871722</v>
      </c>
      <c t="n" r="C13" s="6">
        <v>290219</v>
      </c>
      <c t="n" r="D13" s="6">
        <v>1204903</v>
      </c>
    </row>
    <row spans="1:4" r="14">
      <c t="s" r="A14" s="4">
        <v>95</v>
      </c>
      <c t="n" r="B14" s="6">
        <v>0</v>
      </c>
      <c t="n" r="C14" s="6">
        <v>0</v>
      </c>
      <c t="n" r="D14" s="6">
        <v>1913262</v>
      </c>
    </row>
    <row spans="1:4" r="15">
      <c t="s" r="A15" s="3">
        <v>126</v>
      </c>
    </row>
    <row spans="1:4" r="16">
      <c t="s" r="A16" s="4">
        <v>30</v>
      </c>
      <c t="n" r="B16" s="6">
        <v>2706820</v>
      </c>
      <c t="n" r="C16" s="6">
        <v>419704</v>
      </c>
      <c t="n" r="D16" s="6">
        <v>-400000</v>
      </c>
    </row>
    <row spans="1:4" r="17">
      <c t="s" r="A17" s="4">
        <v>127</v>
      </c>
      <c t="n" r="B17" s="6">
        <v>5705680</v>
      </c>
      <c t="n" r="C17" s="6">
        <v>884691</v>
      </c>
      <c t="n" r="D17" s="6">
        <v>-29115292</v>
      </c>
    </row>
    <row spans="1:4" r="18">
      <c t="s" r="A18" s="4">
        <v>128</v>
      </c>
      <c t="n" r="B18" s="6">
        <v>503627</v>
      </c>
      <c t="n" r="C18" s="6">
        <v>78090</v>
      </c>
      <c t="n" r="D18" s="6">
        <v>-4791259</v>
      </c>
    </row>
    <row spans="1:4" r="19">
      <c t="s" r="A19" s="4">
        <v>129</v>
      </c>
      <c t="n" r="B19" s="6">
        <v>4361022</v>
      </c>
      <c t="n" r="C19" s="6">
        <v>676196</v>
      </c>
      <c t="n" r="D19" s="6">
        <v>1797628</v>
      </c>
    </row>
    <row spans="1:4" r="20">
      <c t="s" r="A20" s="4">
        <v>43</v>
      </c>
      <c t="n" r="B20" s="6">
        <v>-1981194</v>
      </c>
      <c t="n" r="C20" s="6">
        <v>-307193</v>
      </c>
      <c t="n" r="D20" s="6">
        <v>-1643339</v>
      </c>
    </row>
    <row spans="1:4" r="21">
      <c t="s" r="A21" s="4">
        <v>44</v>
      </c>
      <c t="n" r="B21" s="6">
        <v>-143406</v>
      </c>
      <c t="n" r="C21" s="6">
        <v>-22236</v>
      </c>
      <c t="n" r="D21" s="6">
        <v>-405785</v>
      </c>
    </row>
    <row spans="1:4" r="22">
      <c t="s" r="A22" s="4">
        <v>45</v>
      </c>
      <c t="n" r="B22" s="6">
        <v>82028</v>
      </c>
      <c t="n" r="C22" s="6">
        <v>12719</v>
      </c>
      <c t="n" r="D22" s="6">
        <v>-108066</v>
      </c>
    </row>
    <row spans="1:4" r="23">
      <c t="s" r="A23" s="4">
        <v>46</v>
      </c>
      <c t="n" r="B23" s="6">
        <v>67803</v>
      </c>
      <c t="n" r="C23" s="6">
        <v>10513</v>
      </c>
      <c t="n" r="D23" s="6">
        <v>185433</v>
      </c>
    </row>
    <row spans="1:4" r="24">
      <c t="s" r="A24" s="4">
        <v>47</v>
      </c>
      <c t="n" r="B24" s="6">
        <v>-357116</v>
      </c>
      <c t="n" r="C24" s="6">
        <v>-55372</v>
      </c>
      <c t="n" r="D24" s="6">
        <v>-689453</v>
      </c>
    </row>
    <row spans="1:4" r="25">
      <c t="s" r="A25" s="4">
        <v>130</v>
      </c>
      <c t="n" r="B25" s="6">
        <v>-1288043</v>
      </c>
      <c t="n" r="C25" s="6">
        <v>-199714</v>
      </c>
      <c t="n" r="D25" s="6">
        <v>-16219350</v>
      </c>
    </row>
    <row spans="1:4" r="26">
      <c t="s" r="A26" s="3">
        <v>131</v>
      </c>
    </row>
    <row spans="1:4" r="27">
      <c t="s" r="A27" s="4">
        <v>132</v>
      </c>
      <c t="n" r="B27" s="6">
        <v>-502658</v>
      </c>
      <c t="n" r="C27" s="6">
        <v>-77939</v>
      </c>
      <c t="n" r="D27" s="6">
        <v>-514009</v>
      </c>
    </row>
    <row spans="1:4" r="28">
      <c t="s" r="A28" s="4">
        <v>133</v>
      </c>
      <c t="n" r="B28" s="6">
        <v>60000</v>
      </c>
      <c t="n" r="C28" s="6">
        <v>9303</v>
      </c>
      <c t="n" r="D28" s="6">
        <v>356247</v>
      </c>
    </row>
    <row spans="1:4" r="29">
      <c t="s" r="A29" s="4">
        <v>134</v>
      </c>
      <c t="n" r="B29" s="6">
        <v>-442658</v>
      </c>
      <c t="n" r="C29" s="6">
        <v>-68636</v>
      </c>
      <c t="n" r="D29" s="6">
        <v>-157762</v>
      </c>
    </row>
    <row spans="1:4" r="30">
      <c t="s" r="A30" s="3">
        <v>135</v>
      </c>
    </row>
    <row spans="1:4" r="31">
      <c t="s" r="A31" s="4">
        <v>136</v>
      </c>
      <c t="n" r="B31" s="6">
        <v>500000</v>
      </c>
      <c t="n" r="C31" s="6">
        <v>77527</v>
      </c>
      <c t="n" r="D31" s="6">
        <v>0</v>
      </c>
    </row>
    <row spans="1:4" r="32">
      <c t="s" r="A32" s="4">
        <v>137</v>
      </c>
      <c t="n" r="B32" s="6">
        <v>-500000</v>
      </c>
      <c t="n" r="C32" s="6">
        <v>-77527</v>
      </c>
      <c t="n" r="D32" s="6">
        <v>-2000000</v>
      </c>
    </row>
    <row spans="1:4" r="33">
      <c t="s" r="A33" s="4">
        <v>138</v>
      </c>
      <c t="n" r="B33" s="6">
        <v>168319</v>
      </c>
      <c t="n" r="C33" s="6">
        <v>26098</v>
      </c>
      <c t="n" r="D33" s="6">
        <v>0</v>
      </c>
    </row>
    <row spans="1:4" r="34">
      <c t="s" r="A34" s="4">
        <v>139</v>
      </c>
      <c t="n" r="B34" s="6">
        <v>-8054675</v>
      </c>
      <c t="n" r="C34" s="6">
        <v>-1248913</v>
      </c>
      <c t="n" r="D34" s="6">
        <v>3000000</v>
      </c>
    </row>
    <row spans="1:4" r="35">
      <c t="s" r="A35" s="4">
        <v>140</v>
      </c>
      <c t="n" r="B35" s="6">
        <v>60390</v>
      </c>
      <c t="n" r="C35" s="6">
        <v>9362</v>
      </c>
      <c t="n" r="D35" s="6">
        <v>-51605</v>
      </c>
    </row>
    <row spans="1:4" r="36">
      <c t="s" r="A36" s="4">
        <v>141</v>
      </c>
      <c t="n" r="B36" s="6">
        <v>-9724986</v>
      </c>
      <c t="n" r="C36" s="6">
        <v>-1507901</v>
      </c>
      <c t="n" r="D36" s="6">
        <v>-13428717</v>
      </c>
    </row>
    <row spans="1:4" r="37">
      <c t="s" r="A37" s="4">
        <v>142</v>
      </c>
      <c t="n" r="B37" s="6">
        <v>12344929</v>
      </c>
      <c t="n" r="C37" s="6">
        <v>1914135</v>
      </c>
      <c t="n" r="D37" s="6">
        <v>18094586</v>
      </c>
    </row>
    <row spans="1:4" r="38">
      <c t="s" r="A38" s="4">
        <v>143</v>
      </c>
      <c t="n" r="B38" s="6">
        <v>2619943</v>
      </c>
      <c t="n" r="C38" s="6">
        <v>406234</v>
      </c>
      <c t="n" r="D38" s="6">
        <v>4665869</v>
      </c>
    </row>
    <row spans="1:4" r="39">
      <c t="s" r="A39" s="3">
        <v>144</v>
      </c>
    </row>
    <row spans="1:4" r="40">
      <c t="s" r="A40" s="4">
        <v>145</v>
      </c>
      <c t="n" r="B40" s="6">
        <v>672789</v>
      </c>
      <c t="n" r="C40" s="6">
        <v>104319</v>
      </c>
      <c t="n" r="D40" s="6">
        <v>808065</v>
      </c>
    </row>
    <row spans="1:4" r="41">
      <c t="s" r="A41" s="4">
        <v>146</v>
      </c>
      <c t="n" r="B41" s="6">
        <v>142477</v>
      </c>
      <c t="n" r="C41" s="6">
        <v>22092</v>
      </c>
      <c t="n" r="D41" s="6">
        <v>616225</v>
      </c>
    </row>
    <row spans="1:4" r="42">
      <c t="s" r="A42" s="3">
        <v>147</v>
      </c>
    </row>
    <row spans="1:4" r="43">
      <c t="s" r="A43" s="4">
        <v>148</v>
      </c>
      <c t="n" r="B43" s="6">
        <v>2265442</v>
      </c>
      <c t="n" r="C43" s="6">
        <v>351267</v>
      </c>
      <c t="n" r="D43" s="6">
        <v>1002721</v>
      </c>
    </row>
    <row spans="1:4" r="44">
      <c t="s" r="A44" s="4">
        <v>149</v>
      </c>
      <c t="n" r="B44" s="6">
        <v>200000</v>
      </c>
      <c t="n" r="C44" s="6">
        <v>31011</v>
      </c>
      <c t="n" r="D44" s="6">
        <v>0</v>
      </c>
    </row>
    <row spans="1:4" r="45">
      <c t="s" r="A45" s="4">
        <v>60</v>
      </c>
    </row>
    <row spans="1:4" r="46">
      <c t="s" r="A46" s="3">
        <v>126</v>
      </c>
    </row>
    <row spans="1:4" r="47">
      <c t="s" r="A47" s="4">
        <v>150</v>
      </c>
      <c t="n" r="B47" s="6">
        <v>-2566250</v>
      </c>
      <c t="n" r="C47" s="6">
        <v>-397908</v>
      </c>
      <c t="n" r="D47" s="6">
        <v>-7022533</v>
      </c>
    </row>
    <row spans="1:4" r="48">
      <c t="s" r="A48" s="4">
        <v>151</v>
      </c>
      <c t="n" r="B48" s="6">
        <v>629622</v>
      </c>
      <c t="n" r="C48" s="6">
        <v>97626</v>
      </c>
      <c t="n" r="D48" s="6">
        <v>-1565998</v>
      </c>
    </row>
    <row spans="1:4" r="49">
      <c t="s" r="A49" s="4">
        <v>41</v>
      </c>
      <c t="n" r="B49" s="6">
        <v>-6981485</v>
      </c>
      <c t="n" r="C49" s="6">
        <v>-1082510</v>
      </c>
      <c t="n" r="D49" s="6">
        <v>6042777</v>
      </c>
    </row>
    <row spans="1:4" r="50">
      <c t="s" r="A50" s="4">
        <v>64</v>
      </c>
      <c t="n" r="B50" s="6">
        <v>820214</v>
      </c>
      <c t="n" r="C50" s="6">
        <v>127178</v>
      </c>
      <c t="n" r="D50" s="6">
        <v>-566064</v>
      </c>
    </row>
    <row spans="1:4" r="51">
      <c t="s" r="A51" s="4">
        <v>65</v>
      </c>
    </row>
    <row spans="1:4" r="52">
      <c t="s" r="A52" s="3">
        <v>126</v>
      </c>
    </row>
    <row spans="1:4" r="53">
      <c t="s" r="A53" s="4">
        <v>127</v>
      </c>
      <c t="n" r="B53" s="6">
        <v>4569800</v>
      </c>
      <c t="n" r="C53" s="6">
        <v>708568</v>
      </c>
      <c t="n" r="D53" s="6">
        <v>18681051</v>
      </c>
    </row>
    <row spans="1:4" r="54">
      <c t="s" r="A54" s="4">
        <v>150</v>
      </c>
      <c t="n" r="B54" s="6">
        <v>91021</v>
      </c>
      <c t="n" r="C54" s="6">
        <v>14113</v>
      </c>
      <c t="n" r="D54" s="6">
        <v>1414433</v>
      </c>
    </row>
    <row spans="1:4" r="55">
      <c t="s" r="A55" s="4">
        <v>129</v>
      </c>
      <c t="n" r="B55" s="6">
        <v>394034</v>
      </c>
      <c t="n" r="C55" s="6">
        <v>61097</v>
      </c>
      <c t="n" r="D55" s="6">
        <v>0</v>
      </c>
    </row>
    <row spans="1:4" r="56">
      <c t="s" r="A56" s="4">
        <v>151</v>
      </c>
      <c t="n" r="B56" s="6">
        <v>-210000</v>
      </c>
      <c t="n" r="C56" s="6">
        <v>-32561</v>
      </c>
      <c t="n" r="D56" s="6">
        <v>-132400</v>
      </c>
    </row>
    <row spans="1:4" r="57">
      <c t="s" r="A57" s="4">
        <v>64</v>
      </c>
      <c t="n" r="B57" s="6">
        <v>-659373</v>
      </c>
      <c t="n" r="C57" s="6">
        <v>-102239</v>
      </c>
      <c t="n" r="D57" s="6">
        <v>419379</v>
      </c>
    </row>
    <row spans="1:4" r="58">
      <c t="s" r="A58" s="3">
        <v>135</v>
      </c>
    </row>
    <row spans="1:4" r="59">
      <c t="s" r="A59" s="4">
        <v>152</v>
      </c>
      <c t="n" r="B59" s="6">
        <v>8525400</v>
      </c>
      <c t="n" r="C59" s="6">
        <v>1321901</v>
      </c>
      <c t="n" r="D59" s="6">
        <v>12550000</v>
      </c>
    </row>
    <row spans="1:4" r="60">
      <c t="s" r="A60" s="4">
        <v>153</v>
      </c>
      <c t="n" r="B60" s="7">
        <v>-16748394</v>
      </c>
      <c t="n" r="C60" s="8">
        <v>-2596912</v>
      </c>
      <c t="n" r="D60" s="7">
        <v>-755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s>
  <sheetData>
    <row spans="1:4" r="1">
      <c t="s" r="A1" s="1">
        <v>391</v>
      </c>
      <c t="s" r="B1" s="2">
        <v>1</v>
      </c>
    </row>
    <row spans="1:4" r="2">
      <c t="s" r="B2" s="2">
        <v>25</v>
      </c>
      <c t="s" r="C2" s="2">
        <v>26</v>
      </c>
      <c t="s" r="D2" s="2">
        <v>116</v>
      </c>
    </row>
    <row spans="1:4" r="3">
      <c t="s" r="A3" s="3">
        <v>389</v>
      </c>
    </row>
    <row spans="1:4" r="4">
      <c t="s" r="A4" s="4">
        <v>392</v>
      </c>
      <c t="n" r="B4" s="7">
        <v>3836441</v>
      </c>
      <c t="n" r="C4" s="8">
        <v>594857</v>
      </c>
      <c t="n" r="D4" s="7">
        <v>886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s>
  <sheetData>
    <row spans="1:4" r="1">
      <c t="s" r="A1" s="1">
        <v>393</v>
      </c>
      <c t="s" r="B1" s="2">
        <v>25</v>
      </c>
      <c t="s" r="C1" s="2">
        <v>26</v>
      </c>
      <c t="s" r="D1" s="2">
        <v>27</v>
      </c>
    </row>
    <row spans="1:4" r="2">
      <c t="s" r="A2" s="3">
        <v>394</v>
      </c>
    </row>
    <row spans="1:4" r="3">
      <c t="s" r="A3" s="4">
        <v>395</v>
      </c>
      <c t="n" r="B3" s="7">
        <v>55332</v>
      </c>
      <c t="n" r="C3" s="8">
        <v>8579</v>
      </c>
      <c t="n" r="D3" s="7">
        <v>55332</v>
      </c>
    </row>
    <row spans="1:4" r="4">
      <c t="s" r="A4" s="4">
        <v>396</v>
      </c>
      <c t="n" r="B4" s="6">
        <v>55604</v>
      </c>
      <c t="n" r="C4" s="6">
        <v>8622</v>
      </c>
      <c t="n" r="D4" s="6">
        <v>244667</v>
      </c>
    </row>
    <row spans="1:4" r="5">
      <c t="s" r="A5" s="4">
        <v>397</v>
      </c>
      <c t="n" r="B5" s="6">
        <v>2707760</v>
      </c>
      <c t="n" r="C5" s="6">
        <v>419850</v>
      </c>
      <c t="n" r="D5" s="6">
        <v>3552771</v>
      </c>
    </row>
    <row spans="1:4" r="6">
      <c t="s" r="A6" s="4">
        <v>398</v>
      </c>
      <c t="n" r="B6" s="6">
        <v>10492574</v>
      </c>
      <c t="n" r="C6" s="6">
        <v>1626920</v>
      </c>
      <c t="n" r="D6" s="6">
        <v>14693073</v>
      </c>
    </row>
    <row spans="1:4" r="7">
      <c t="s" r="A7" s="4">
        <v>399</v>
      </c>
      <c t="n" r="B7" s="6">
        <v>-2874768</v>
      </c>
      <c t="n" r="C7" s="6">
        <v>-445746</v>
      </c>
      <c t="n" r="D7" s="6">
        <v>-7700836</v>
      </c>
    </row>
    <row spans="1:4" r="8">
      <c t="s" r="A8" s="4">
        <v>400</v>
      </c>
      <c t="n" r="B8" s="7">
        <v>10436502</v>
      </c>
      <c t="n" r="C8" s="8">
        <v>1618225</v>
      </c>
      <c t="n" r="D8" s="7">
        <v>108450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 customWidth="1" max="5" min="5" width="21"/>
  </cols>
  <sheetData>
    <row spans="1:5" r="1">
      <c t="s" r="A1" s="1">
        <v>401</v>
      </c>
      <c t="s" r="B1" s="2">
        <v>1</v>
      </c>
    </row>
    <row spans="1:5" r="2">
      <c t="s" r="B2" s="2">
        <v>25</v>
      </c>
      <c t="s" r="C2" s="2">
        <v>26</v>
      </c>
      <c t="s" r="D2" s="2">
        <v>116</v>
      </c>
      <c t="s" r="E2" s="2">
        <v>402</v>
      </c>
    </row>
    <row spans="1:5" r="3">
      <c t="s" r="A3" s="3">
        <v>394</v>
      </c>
    </row>
    <row spans="1:5" r="4">
      <c t="s" r="A4" s="4">
        <v>403</v>
      </c>
      <c t="n" r="B4" s="7">
        <v>-95122</v>
      </c>
      <c t="n" r="C4" s="8">
        <v>-14749</v>
      </c>
      <c t="n" r="D4" s="7">
        <v>0</v>
      </c>
      <c t="n" r="E4" s="8">
        <v>1474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spans="1:4" r="1">
      <c t="s" r="A1" s="1">
        <v>404</v>
      </c>
      <c t="s" r="B1" s="2">
        <v>25</v>
      </c>
      <c t="s" r="C1" s="2">
        <v>26</v>
      </c>
      <c t="s" r="D1" s="2">
        <v>27</v>
      </c>
    </row>
    <row spans="1:4" r="2">
      <c t="s" r="A2" s="3">
        <v>405</v>
      </c>
    </row>
    <row spans="1:4" r="3">
      <c t="s" r="A3" s="4">
        <v>406</v>
      </c>
      <c t="n" r="B3" s="7">
        <v>4912050</v>
      </c>
      <c t="n" r="C3" s="8">
        <v>761634</v>
      </c>
      <c t="n" r="D3" s="7">
        <v>4588265</v>
      </c>
    </row>
    <row spans="1:4" r="4">
      <c t="s" r="A4" s="4">
        <v>407</v>
      </c>
      <c t="n" r="B4" s="6">
        <v>-2481124</v>
      </c>
      <c t="n" r="C4" s="6">
        <v>-384708</v>
      </c>
      <c t="n" r="D4" s="6">
        <v>-1921312</v>
      </c>
    </row>
    <row spans="1:4" r="5">
      <c t="s" r="A5" s="4">
        <v>35</v>
      </c>
      <c t="n" r="B5" s="6">
        <v>2430926</v>
      </c>
      <c t="n" r="C5" s="6">
        <v>376926</v>
      </c>
      <c t="n" r="D5" s="6">
        <v>2666953</v>
      </c>
    </row>
    <row spans="1:4" r="6">
      <c t="s" r="A6" s="4">
        <v>408</v>
      </c>
    </row>
    <row spans="1:4" r="7">
      <c t="s" r="A7" s="3">
        <v>405</v>
      </c>
    </row>
    <row spans="1:4" r="8">
      <c t="s" r="A8" s="4">
        <v>406</v>
      </c>
      <c t="n" r="B8" s="6">
        <v>3871567</v>
      </c>
      <c t="n" r="C8" s="6">
        <v>600303</v>
      </c>
      <c t="n" r="D8" s="6">
        <v>3790474</v>
      </c>
    </row>
    <row spans="1:4" r="9">
      <c t="s" r="A9" s="4">
        <v>409</v>
      </c>
    </row>
    <row spans="1:4" r="10">
      <c t="s" r="A10" s="3">
        <v>405</v>
      </c>
    </row>
    <row spans="1:4" r="11">
      <c t="s" r="A11" s="4">
        <v>406</v>
      </c>
      <c t="n" r="B11" s="6">
        <v>825996</v>
      </c>
      <c t="n" r="C11" s="6">
        <v>128074</v>
      </c>
      <c t="n" r="D11" s="6">
        <v>797791</v>
      </c>
    </row>
    <row spans="1:4" r="12">
      <c t="s" r="A12" s="4">
        <v>339</v>
      </c>
    </row>
    <row spans="1:4" r="13">
      <c t="s" r="A13" s="3">
        <v>405</v>
      </c>
    </row>
    <row spans="1:4" r="14">
      <c t="s" r="A14" s="4">
        <v>406</v>
      </c>
      <c t="n" r="B14" s="7">
        <v>214487</v>
      </c>
      <c t="n" r="C14" s="8">
        <v>33257</v>
      </c>
      <c t="n" r="D14"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1"/>
    <col customWidth="1" max="7" min="7" width="21"/>
  </cols>
  <sheetData>
    <row spans="1:7" r="1">
      <c t="s" r="A1" s="1">
        <v>410</v>
      </c>
      <c t="s" r="B1" s="2">
        <v>75</v>
      </c>
      <c t="s" r="E1" s="2">
        <v>1</v>
      </c>
    </row>
    <row spans="1:7" r="2">
      <c t="s" r="B2" s="2">
        <v>25</v>
      </c>
      <c t="s" r="C2" s="2">
        <v>26</v>
      </c>
      <c t="s" r="D2" s="2">
        <v>116</v>
      </c>
      <c t="s" r="E2" s="2">
        <v>25</v>
      </c>
      <c t="s" r="F2" s="2">
        <v>26</v>
      </c>
      <c t="s" r="G2" s="2">
        <v>116</v>
      </c>
    </row>
    <row spans="1:7" r="3">
      <c t="s" r="A3" s="3">
        <v>405</v>
      </c>
    </row>
    <row spans="1:7" r="4">
      <c t="s" r="A4" s="4">
        <v>119</v>
      </c>
      <c t="n" r="B4" s="7">
        <v>232022</v>
      </c>
      <c t="n" r="C4" s="8">
        <v>35976</v>
      </c>
      <c t="n" r="D4" s="7">
        <v>94773</v>
      </c>
      <c t="n" r="E4" s="7">
        <v>728092</v>
      </c>
      <c t="n" r="F4" s="8">
        <v>112894</v>
      </c>
      <c t="n" r="G4" s="7">
        <v>369284</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5"/>
    <col customWidth="1" max="2" min="2" width="15"/>
    <col customWidth="1" max="3" min="3" width="27"/>
    <col customWidth="1" max="4" min="4" width="37"/>
    <col customWidth="1" max="5" min="5" width="21"/>
    <col customWidth="1" max="6" min="6" width="21"/>
    <col customWidth="1" max="7" min="7" width="14"/>
    <col customWidth="1" max="8" min="8" width="14"/>
    <col customWidth="1" max="9" min="9" width="21"/>
  </cols>
  <sheetData>
    <row spans="1:9" r="1">
      <c t="s" r="A1" s="1">
        <v>411</v>
      </c>
      <c t="s" r="B1" s="2">
        <v>375</v>
      </c>
      <c t="s" r="E1" s="2">
        <v>376</v>
      </c>
    </row>
    <row spans="1:9" r="2">
      <c t="s" r="B2" s="2">
        <v>412</v>
      </c>
      <c t="s" r="C2" s="2">
        <v>413</v>
      </c>
      <c t="s" r="D2" s="2">
        <v>414</v>
      </c>
      <c t="s" r="E2" s="2">
        <v>415</v>
      </c>
      <c t="s" r="F2" s="2">
        <v>416</v>
      </c>
      <c t="s" r="G2" s="2">
        <v>2</v>
      </c>
      <c t="s" r="H2" s="2">
        <v>69</v>
      </c>
      <c t="s" r="I2" s="2">
        <v>417</v>
      </c>
    </row>
    <row spans="1:9" r="3">
      <c t="s" r="A3" s="3">
        <v>418</v>
      </c>
    </row>
    <row spans="1:9" r="4">
      <c t="s" r="A4" s="4">
        <v>419</v>
      </c>
      <c t="s" r="B4" s="4">
        <v>420</v>
      </c>
    </row>
    <row spans="1:9" r="5">
      <c t="s" r="A5" s="4">
        <v>421</v>
      </c>
      <c t="s" r="G5" s="4">
        <v>422</v>
      </c>
      <c t="s" r="H5" s="4">
        <v>423</v>
      </c>
    </row>
    <row spans="1:9" r="6">
      <c t="s" r="A6" s="4">
        <v>424</v>
      </c>
    </row>
    <row spans="1:9" r="7">
      <c t="s" r="A7" s="3">
        <v>418</v>
      </c>
    </row>
    <row spans="1:9" r="8">
      <c t="s" r="A8" s="4">
        <v>425</v>
      </c>
      <c t="n" r="C8" s="6">
        <v>2800000</v>
      </c>
      <c t="n" r="D8" s="6">
        <v>2800000</v>
      </c>
    </row>
    <row spans="1:9" r="9">
      <c t="s" r="A9" s="4">
        <v>426</v>
      </c>
      <c t="n" r="D9" s="13">
        <v>0.089</v>
      </c>
    </row>
    <row spans="1:9" r="10">
      <c t="s" r="A10" s="4">
        <v>427</v>
      </c>
      <c t="n" r="C10" s="7">
        <v>1500000</v>
      </c>
      <c t="n" r="D10" s="8">
        <v>250000</v>
      </c>
    </row>
    <row spans="1:9" r="11">
      <c t="s" r="A11" s="4">
        <v>428</v>
      </c>
      <c t="n" r="E11" s="7">
        <v>1535250</v>
      </c>
      <c t="n" r="F11" s="8">
        <v>250000</v>
      </c>
    </row>
    <row spans="1:9" r="12">
      <c t="s" r="A12" s="4">
        <v>429</v>
      </c>
    </row>
    <row spans="1:9" r="13">
      <c t="s" r="A13" s="3">
        <v>418</v>
      </c>
    </row>
    <row spans="1:9" r="14">
      <c t="s" r="A14" s="4">
        <v>421</v>
      </c>
      <c t="s" r="I14" s="4">
        <v>430</v>
      </c>
    </row>
    <row spans="1:9" r="15">
      <c t="s" r="A15" s="4">
        <v>431</v>
      </c>
      <c t="n" r="I15" s="7">
        <v>800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t="s" r="A1" s="1">
        <v>432</v>
      </c>
      <c t="s" r="B1" s="2">
        <v>25</v>
      </c>
      <c t="s" r="C1" s="2">
        <v>26</v>
      </c>
      <c t="s" r="D1" s="2">
        <v>27</v>
      </c>
    </row>
    <row spans="1:4" r="2">
      <c t="s" r="A2" s="3">
        <v>433</v>
      </c>
    </row>
    <row spans="1:4" r="3">
      <c t="s" r="A3" s="4">
        <v>434</v>
      </c>
      <c t="n" r="B3" s="7">
        <v>1374702</v>
      </c>
      <c t="n" r="C3" s="8">
        <v>213154</v>
      </c>
      <c t="n" r="D3" s="7">
        <v>1628508</v>
      </c>
    </row>
    <row spans="1:4" r="4">
      <c t="s" r="A4" s="4">
        <v>435</v>
      </c>
      <c t="n" r="B4" s="6">
        <v>525508</v>
      </c>
      <c t="n" r="C4" s="6">
        <v>81482</v>
      </c>
      <c t="n" r="D4" s="6">
        <v>413703</v>
      </c>
    </row>
    <row spans="1:4" r="5">
      <c t="s" r="A5" s="4">
        <v>436</v>
      </c>
      <c t="n" r="B5" s="6">
        <v>895022</v>
      </c>
      <c t="n" r="C5" s="6">
        <v>138777</v>
      </c>
      <c t="n" r="D5" s="6">
        <v>0</v>
      </c>
    </row>
    <row spans="1:4" r="6">
      <c t="s" r="A6" s="4">
        <v>370</v>
      </c>
      <c t="n" r="B6" s="6">
        <v>128039</v>
      </c>
      <c t="n" r="C6" s="6">
        <v>19853</v>
      </c>
      <c t="n" r="D6" s="6">
        <v>60846</v>
      </c>
    </row>
    <row spans="1:4" r="7">
      <c t="s" r="A7" s="4">
        <v>362</v>
      </c>
      <c t="n" r="B7" s="7">
        <v>2923271</v>
      </c>
      <c t="n" r="C7" s="8">
        <v>453266</v>
      </c>
      <c t="n" r="D7" s="7">
        <v>21030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spans="1:4" r="1">
      <c t="s" r="A1" s="1">
        <v>437</v>
      </c>
      <c t="s" r="B1" s="2">
        <v>25</v>
      </c>
      <c t="s" r="C1" s="2">
        <v>26</v>
      </c>
      <c t="s" r="D1" s="2">
        <v>27</v>
      </c>
    </row>
    <row spans="1:4" r="2">
      <c t="s" r="A2" s="3">
        <v>433</v>
      </c>
    </row>
    <row spans="1:4" r="3">
      <c t="s" r="A3" s="4">
        <v>438</v>
      </c>
      <c t="n" r="B3" s="7">
        <v>8557771</v>
      </c>
      <c t="n" r="C3" s="8">
        <v>1326920</v>
      </c>
      <c t="n" r="D3" s="7">
        <v>16916905</v>
      </c>
    </row>
    <row spans="1:4" r="4">
      <c t="s" r="A4" s="4">
        <v>65</v>
      </c>
    </row>
    <row spans="1:4" r="5">
      <c t="s" r="A5" s="3">
        <v>433</v>
      </c>
    </row>
    <row spans="1:4" r="6">
      <c t="s" r="A6" s="4">
        <v>438</v>
      </c>
      <c t="n" r="B6" s="6">
        <v>0</v>
      </c>
      <c t="n" r="C6" s="6">
        <v>0</v>
      </c>
      <c t="n" r="D6" s="6">
        <v>2499347</v>
      </c>
    </row>
    <row spans="1:4" r="7">
      <c t="s" r="A7" s="4">
        <v>439</v>
      </c>
      <c t="n" r="B7" s="6">
        <v>2764390</v>
      </c>
      <c t="n" r="C7" s="6">
        <v>428631</v>
      </c>
      <c t="n" r="D7" s="6">
        <v>1558738</v>
      </c>
    </row>
    <row spans="1:4" r="8">
      <c t="s" r="A8" s="4">
        <v>440</v>
      </c>
      <c t="n" r="B8" s="6">
        <v>630000</v>
      </c>
      <c t="n" r="C8" s="6">
        <v>97684</v>
      </c>
      <c t="n" r="D8" s="6">
        <v>0</v>
      </c>
    </row>
    <row spans="1:4" r="9">
      <c t="s" r="A9" s="4">
        <v>441</v>
      </c>
      <c t="n" r="B9" s="6">
        <v>255939</v>
      </c>
      <c t="n" r="C9" s="6">
        <v>39685</v>
      </c>
      <c t="n" r="D9" s="6">
        <v>251617</v>
      </c>
    </row>
    <row spans="1:4" r="10">
      <c t="s" r="A10" s="4">
        <v>362</v>
      </c>
      <c t="n" r="B10" s="7">
        <v>3650329</v>
      </c>
      <c t="n" r="C10" s="8">
        <v>566000</v>
      </c>
      <c t="n" r="D10" s="7">
        <v>43097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spans="1:4" r="1">
      <c t="s" r="A1" s="1">
        <v>442</v>
      </c>
      <c t="s" r="B1" s="2">
        <v>25</v>
      </c>
      <c t="s" r="C1" s="2">
        <v>26</v>
      </c>
      <c t="s" r="D1" s="2">
        <v>27</v>
      </c>
    </row>
    <row spans="1:4" r="2">
      <c t="s" r="A2" s="3">
        <v>443</v>
      </c>
    </row>
    <row spans="1:4" r="3">
      <c t="s" r="A3" s="4">
        <v>444</v>
      </c>
      <c t="n" r="B3" s="7">
        <v>804814</v>
      </c>
      <c t="n" r="C3" s="8">
        <v>124790</v>
      </c>
      <c t="n" r="D3" s="7">
        <v>23885</v>
      </c>
    </row>
    <row spans="1:4" r="4">
      <c t="s" r="A4" s="4">
        <v>445</v>
      </c>
      <c t="n" r="B4" s="6">
        <v>0</v>
      </c>
      <c t="n" r="C4" s="6">
        <v>0</v>
      </c>
      <c t="n" r="D4" s="6">
        <v>1127131</v>
      </c>
    </row>
    <row spans="1:4" r="5">
      <c t="s" r="A5" s="4">
        <v>446</v>
      </c>
      <c t="n" r="B5" s="6">
        <v>4</v>
      </c>
      <c t="n" r="C5" s="6">
        <v>1</v>
      </c>
      <c t="n" r="D5" s="6">
        <v>2200</v>
      </c>
    </row>
    <row spans="1:4" r="6">
      <c t="s" r="A6" s="4">
        <v>447</v>
      </c>
      <c t="n" r="B6" s="7">
        <v>804818</v>
      </c>
      <c t="n" r="C6" s="8">
        <v>124791</v>
      </c>
      <c t="n" r="D6" s="7">
        <v>11532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s>
  <sheetData>
    <row spans="1:4" r="1">
      <c t="s" r="A1" s="1">
        <v>448</v>
      </c>
      <c t="s" r="B1" s="2">
        <v>25</v>
      </c>
      <c t="s" r="C1" s="2">
        <v>26</v>
      </c>
      <c t="s" r="D1" s="2">
        <v>27</v>
      </c>
    </row>
    <row spans="1:4" r="2">
      <c t="s" r="A2" s="3">
        <v>449</v>
      </c>
    </row>
    <row spans="1:4" r="3">
      <c t="s" r="A3" s="4">
        <v>450</v>
      </c>
      <c t="n" r="B3" s="7">
        <v>7000000</v>
      </c>
      <c t="n" r="C3" s="8">
        <v>1085381</v>
      </c>
      <c t="n" r="D3" s="7">
        <v>7000000</v>
      </c>
    </row>
    <row spans="1:4" r="4">
      <c t="s" r="A4" s="4">
        <v>451</v>
      </c>
    </row>
    <row spans="1:4" r="5">
      <c t="s" r="A5" s="3">
        <v>449</v>
      </c>
    </row>
    <row spans="1:4" r="6">
      <c t="s" r="A6" s="4">
        <v>450</v>
      </c>
      <c t="n" r="B6" s="6">
        <v>6500000</v>
      </c>
      <c t="n" r="C6" s="6">
        <v>1007854</v>
      </c>
      <c t="n" r="D6" s="6">
        <v>7000000</v>
      </c>
    </row>
    <row spans="1:4" r="7">
      <c t="s" r="A7" s="4">
        <v>452</v>
      </c>
    </row>
    <row spans="1:4" r="8">
      <c t="s" r="A8" s="3">
        <v>449</v>
      </c>
    </row>
    <row spans="1:4" r="9">
      <c t="s" r="A9" s="4">
        <v>450</v>
      </c>
      <c t="n" r="B9" s="7">
        <v>500000</v>
      </c>
      <c t="n" r="C9" s="8">
        <v>77527</v>
      </c>
      <c t="n" r="D9"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s>
  <sheetData>
    <row spans="1:7" r="1">
      <c t="s" r="A1" s="1">
        <v>453</v>
      </c>
      <c t="s" r="B1" s="2">
        <v>75</v>
      </c>
      <c t="s" r="E1" s="2">
        <v>1</v>
      </c>
    </row>
    <row spans="1:7" r="2">
      <c t="s" r="B2" s="2">
        <v>25</v>
      </c>
      <c t="s" r="C2" s="2">
        <v>26</v>
      </c>
      <c t="s" r="D2" s="2">
        <v>116</v>
      </c>
      <c t="s" r="E2" s="2">
        <v>25</v>
      </c>
      <c t="s" r="F2" s="2">
        <v>26</v>
      </c>
      <c t="s" r="G2" s="2">
        <v>116</v>
      </c>
    </row>
    <row spans="1:7" r="3">
      <c t="s" r="A3" s="4">
        <v>454</v>
      </c>
    </row>
    <row spans="1:7" r="4">
      <c t="s" r="A4" s="3">
        <v>449</v>
      </c>
    </row>
    <row spans="1:7" r="5">
      <c t="s" r="A5" s="4">
        <v>455</v>
      </c>
      <c t="n" r="B5" s="7">
        <v>108239</v>
      </c>
      <c t="n" r="C5" s="8">
        <v>16783</v>
      </c>
      <c t="n" r="D5" s="7">
        <v>162000</v>
      </c>
      <c t="n" r="E5" s="7">
        <v>322888</v>
      </c>
      <c t="n" r="F5" s="8">
        <v>50065</v>
      </c>
      <c t="n" r="G5" s="7">
        <v>400178</v>
      </c>
    </row>
    <row spans="1:7" r="6">
      <c t="s" r="A6" s="4">
        <v>451</v>
      </c>
    </row>
    <row spans="1:7" r="7">
      <c t="s" r="A7" s="3">
        <v>449</v>
      </c>
    </row>
    <row spans="1:7" r="8">
      <c t="s" r="A8" s="4">
        <v>456</v>
      </c>
      <c t="s" r="B8" s="4">
        <v>457</v>
      </c>
      <c t="s" r="C8" s="4">
        <v>457</v>
      </c>
      <c t="s" r="E8" s="4">
        <v>457</v>
      </c>
      <c t="s" r="F8" s="4">
        <v>457</v>
      </c>
    </row>
    <row spans="1:7" r="9">
      <c t="s" r="A9" s="4">
        <v>458</v>
      </c>
      <c t="s" r="E9" s="4">
        <v>459</v>
      </c>
      <c t="s" r="F9" s="4">
        <v>459</v>
      </c>
    </row>
    <row spans="1:7" r="10">
      <c t="s" r="A10" s="4">
        <v>452</v>
      </c>
    </row>
    <row spans="1:7" r="11">
      <c t="s" r="A11" s="3">
        <v>449</v>
      </c>
    </row>
    <row spans="1:7" r="12">
      <c t="s" r="A12" s="4">
        <v>456</v>
      </c>
      <c t="s" r="B12" s="4">
        <v>460</v>
      </c>
      <c t="s" r="C12" s="4">
        <v>460</v>
      </c>
      <c t="s" r="E12" s="4">
        <v>460</v>
      </c>
      <c t="s" r="F12" s="4">
        <v>460</v>
      </c>
    </row>
    <row spans="1:7" r="13">
      <c t="s" r="A13" s="4">
        <v>458</v>
      </c>
      <c t="s" r="E13" s="4">
        <v>461</v>
      </c>
      <c t="s" r="F13" s="4">
        <v>461</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r="A1" s="1">
        <v>462</v>
      </c>
      <c t="s" r="B1" s="2">
        <v>25</v>
      </c>
      <c t="s" r="C1" s="2">
        <v>26</v>
      </c>
      <c t="s" r="D1" s="2">
        <v>27</v>
      </c>
    </row>
    <row spans="1:4" r="2">
      <c t="s" r="A2" s="3">
        <v>449</v>
      </c>
    </row>
    <row spans="1:4" r="3">
      <c t="s" r="A3" s="4">
        <v>463</v>
      </c>
      <c t="n" r="B3" s="7">
        <v>8557771</v>
      </c>
      <c t="n" r="C3" s="8">
        <v>1326920</v>
      </c>
      <c t="n" r="D3" s="7">
        <v>16916905</v>
      </c>
    </row>
    <row spans="1:4" r="4">
      <c t="s" r="A4" s="4">
        <v>464</v>
      </c>
    </row>
    <row spans="1:4" r="5">
      <c t="s" r="A5" s="3">
        <v>449</v>
      </c>
    </row>
    <row spans="1:4" r="6">
      <c t="s" r="A6" s="4">
        <v>463</v>
      </c>
      <c t="n" r="B6" s="6">
        <v>0</v>
      </c>
      <c t="n" r="C6" s="6">
        <v>0</v>
      </c>
      <c t="n" r="D6" s="6">
        <v>6013200</v>
      </c>
    </row>
    <row spans="1:4" r="7">
      <c t="s" r="A7" s="4">
        <v>465</v>
      </c>
    </row>
    <row spans="1:4" r="8">
      <c t="s" r="A8" s="3">
        <v>449</v>
      </c>
    </row>
    <row spans="1:4" r="9">
      <c t="s" r="A9" s="4">
        <v>463</v>
      </c>
      <c t="n" r="B9" s="6">
        <v>0</v>
      </c>
      <c t="n" r="C9" s="6">
        <v>0</v>
      </c>
      <c t="n" r="D9" s="6">
        <v>3403431</v>
      </c>
    </row>
    <row spans="1:4" r="10">
      <c t="s" r="A10" s="4">
        <v>466</v>
      </c>
    </row>
    <row spans="1:4" r="11">
      <c t="s" r="A11" s="3">
        <v>449</v>
      </c>
    </row>
    <row spans="1:4" r="12">
      <c t="s" r="A12" s="4">
        <v>463</v>
      </c>
      <c t="n" r="B12" s="6">
        <v>0</v>
      </c>
      <c t="n" r="C12" s="6">
        <v>0</v>
      </c>
      <c t="n" r="D12" s="6">
        <v>1600274</v>
      </c>
    </row>
    <row spans="1:4" r="13">
      <c t="s" r="A13" s="4">
        <v>467</v>
      </c>
    </row>
    <row spans="1:4" r="14">
      <c t="s" r="A14" s="3">
        <v>449</v>
      </c>
    </row>
    <row spans="1:4" r="15">
      <c t="s" r="A15" s="4">
        <v>463</v>
      </c>
      <c t="n" r="B15" s="6">
        <v>0</v>
      </c>
      <c t="n" r="C15" s="6">
        <v>0</v>
      </c>
      <c t="n" r="D15" s="6">
        <v>5700000</v>
      </c>
    </row>
    <row spans="1:4" r="16">
      <c t="s" r="A16" s="4">
        <v>468</v>
      </c>
    </row>
    <row spans="1:4" r="17">
      <c t="s" r="A17" s="3">
        <v>449</v>
      </c>
    </row>
    <row spans="1:4" r="18">
      <c t="s" r="A18" s="4">
        <v>463</v>
      </c>
      <c t="n" r="B18" s="6">
        <v>1808913</v>
      </c>
      <c t="n" r="C18" s="6">
        <v>280480</v>
      </c>
      <c t="n" r="D18" s="6">
        <v>0</v>
      </c>
    </row>
    <row spans="1:4" r="19">
      <c t="s" r="A19" s="4">
        <v>469</v>
      </c>
    </row>
    <row spans="1:4" r="20">
      <c t="s" r="A20" s="3">
        <v>449</v>
      </c>
    </row>
    <row spans="1:4" r="21">
      <c t="s" r="A21" s="4">
        <v>463</v>
      </c>
      <c t="n" r="B21" s="6">
        <v>0</v>
      </c>
      <c t="n" r="C21" s="6">
        <v>0</v>
      </c>
      <c t="n" r="D21" s="6">
        <v>200000</v>
      </c>
    </row>
    <row spans="1:4" r="22">
      <c t="s" r="A22" s="4">
        <v>470</v>
      </c>
    </row>
    <row spans="1:4" r="23">
      <c t="s" r="A23" s="3">
        <v>449</v>
      </c>
    </row>
    <row spans="1:4" r="24">
      <c t="s" r="A24" s="4">
        <v>463</v>
      </c>
      <c t="n" r="B24" s="6">
        <v>2408434</v>
      </c>
      <c t="n" r="C24" s="6">
        <v>373438</v>
      </c>
      <c t="n" r="D24" s="6">
        <v>0</v>
      </c>
    </row>
    <row spans="1:4" r="25">
      <c t="s" r="A25" s="4">
        <v>471</v>
      </c>
    </row>
    <row spans="1:4" r="26">
      <c t="s" r="A26" s="3">
        <v>449</v>
      </c>
    </row>
    <row spans="1:4" r="27">
      <c t="s" r="A27" s="4">
        <v>463</v>
      </c>
      <c t="n" r="B27" s="6">
        <v>1807228</v>
      </c>
      <c t="n" r="C27" s="6">
        <v>280219</v>
      </c>
      <c t="n" r="D27" s="6">
        <v>0</v>
      </c>
    </row>
    <row spans="1:4" r="28">
      <c t="s" r="A28" s="4">
        <v>472</v>
      </c>
    </row>
    <row spans="1:4" r="29">
      <c t="s" r="A29" s="3">
        <v>449</v>
      </c>
    </row>
    <row spans="1:4" r="30">
      <c t="s" r="A30" s="4">
        <v>463</v>
      </c>
      <c t="n" r="B30" s="7">
        <v>2533196</v>
      </c>
      <c t="n" r="C30" s="8">
        <v>392783</v>
      </c>
      <c t="n" r="D30"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s>
  <sheetData>
    <row spans="1:7" r="1">
      <c t="s" r="A1" s="1">
        <v>473</v>
      </c>
      <c t="s" r="B1" s="2">
        <v>75</v>
      </c>
      <c t="s" r="E1" s="2">
        <v>1</v>
      </c>
    </row>
    <row spans="1:7" r="2">
      <c t="s" r="B2" s="2">
        <v>25</v>
      </c>
      <c t="s" r="C2" s="2">
        <v>26</v>
      </c>
      <c t="s" r="D2" s="2">
        <v>116</v>
      </c>
      <c t="s" r="E2" s="2">
        <v>25</v>
      </c>
      <c t="s" r="F2" s="2">
        <v>26</v>
      </c>
      <c t="s" r="G2" s="2">
        <v>116</v>
      </c>
    </row>
    <row spans="1:7" r="3">
      <c t="s" r="A3" s="4">
        <v>474</v>
      </c>
    </row>
    <row spans="1:7" r="4">
      <c t="s" r="A4" s="3">
        <v>449</v>
      </c>
    </row>
    <row spans="1:7" r="5">
      <c t="s" r="A5" s="4">
        <v>475</v>
      </c>
      <c t="n" r="B5" s="7">
        <v>92382</v>
      </c>
      <c t="n" r="C5" s="8">
        <v>14324</v>
      </c>
      <c t="n" r="D5" s="7">
        <v>177109</v>
      </c>
      <c t="n" r="E5" s="7">
        <v>349901</v>
      </c>
      <c t="n" r="F5" s="8">
        <v>54254</v>
      </c>
      <c t="n" r="G5" s="7">
        <v>407887</v>
      </c>
    </row>
    <row spans="1:7" r="6">
      <c t="s" r="A6" s="4">
        <v>464</v>
      </c>
    </row>
    <row spans="1:7" r="7">
      <c t="s" r="A7" s="3">
        <v>449</v>
      </c>
    </row>
    <row spans="1:7" r="8">
      <c t="s" r="A8" s="4">
        <v>458</v>
      </c>
      <c t="s" r="E8" s="4">
        <v>476</v>
      </c>
      <c t="s" r="F8" s="4">
        <v>476</v>
      </c>
    </row>
    <row spans="1:7" r="9">
      <c t="s" r="A9" s="4">
        <v>477</v>
      </c>
      <c t="s" r="E9" s="4">
        <v>478</v>
      </c>
      <c t="s" r="F9" s="4">
        <v>478</v>
      </c>
    </row>
    <row spans="1:7" r="10">
      <c t="s" r="A10" s="4">
        <v>465</v>
      </c>
    </row>
    <row spans="1:7" r="11">
      <c t="s" r="A11" s="3">
        <v>449</v>
      </c>
    </row>
    <row spans="1:7" r="12">
      <c t="s" r="A12" s="4">
        <v>458</v>
      </c>
      <c t="s" r="E12" s="4">
        <v>479</v>
      </c>
      <c t="s" r="F12" s="4">
        <v>479</v>
      </c>
    </row>
    <row spans="1:7" r="13">
      <c t="s" r="A13" s="4">
        <v>477</v>
      </c>
      <c t="s" r="E13" s="4">
        <v>480</v>
      </c>
      <c t="s" r="F13" s="4">
        <v>480</v>
      </c>
    </row>
    <row spans="1:7" r="14">
      <c t="s" r="A14" s="4">
        <v>466</v>
      </c>
    </row>
    <row spans="1:7" r="15">
      <c t="s" r="A15" s="3">
        <v>449</v>
      </c>
    </row>
    <row spans="1:7" r="16">
      <c t="s" r="A16" s="4">
        <v>458</v>
      </c>
      <c t="s" r="E16" s="4">
        <v>481</v>
      </c>
      <c t="s" r="F16" s="4">
        <v>481</v>
      </c>
    </row>
    <row spans="1:7" r="17">
      <c t="s" r="A17" s="4">
        <v>477</v>
      </c>
      <c t="s" r="E17" s="4">
        <v>482</v>
      </c>
      <c t="s" r="F17" s="4">
        <v>482</v>
      </c>
    </row>
    <row spans="1:7" r="18">
      <c t="s" r="A18" s="4">
        <v>468</v>
      </c>
    </row>
    <row spans="1:7" r="19">
      <c t="s" r="A19" s="3">
        <v>449</v>
      </c>
    </row>
    <row spans="1:7" r="20">
      <c t="s" r="A20" s="4">
        <v>458</v>
      </c>
      <c t="s" r="E20" s="4">
        <v>483</v>
      </c>
      <c t="s" r="F20" s="4">
        <v>483</v>
      </c>
    </row>
    <row spans="1:7" r="21">
      <c t="s" r="A21" s="4">
        <v>477</v>
      </c>
      <c t="s" r="E21" s="4">
        <v>484</v>
      </c>
      <c t="s" r="F21" s="4">
        <v>484</v>
      </c>
    </row>
    <row spans="1:7" r="22">
      <c t="s" r="A22" s="4">
        <v>470</v>
      </c>
    </row>
    <row spans="1:7" r="23">
      <c t="s" r="A23" s="3">
        <v>449</v>
      </c>
    </row>
    <row spans="1:7" r="24">
      <c t="s" r="A24" s="4">
        <v>458</v>
      </c>
      <c t="s" r="E24" s="4">
        <v>485</v>
      </c>
      <c t="s" r="F24" s="4">
        <v>485</v>
      </c>
    </row>
    <row spans="1:7" r="25">
      <c t="s" r="A25" s="4">
        <v>471</v>
      </c>
    </row>
    <row spans="1:7" r="26">
      <c t="s" r="A26" s="3">
        <v>449</v>
      </c>
    </row>
    <row spans="1:7" r="27">
      <c t="s" r="A27" s="4">
        <v>458</v>
      </c>
      <c t="s" r="E27" s="4">
        <v>486</v>
      </c>
      <c t="s" r="F27" s="4">
        <v>486</v>
      </c>
    </row>
    <row spans="1:7" r="28">
      <c t="s" r="A28" s="4">
        <v>477</v>
      </c>
      <c t="s" r="E28" s="4">
        <v>484</v>
      </c>
      <c t="s" r="F28" s="4">
        <v>484</v>
      </c>
    </row>
    <row spans="1:7" r="29">
      <c t="s" r="A29" s="4">
        <v>472</v>
      </c>
    </row>
    <row spans="1:7" r="30">
      <c t="s" r="A30" s="3">
        <v>449</v>
      </c>
    </row>
    <row spans="1:7" r="31">
      <c t="s" r="A31" s="4">
        <v>458</v>
      </c>
      <c t="s" r="E31" s="4">
        <v>487</v>
      </c>
      <c t="s" r="F31" s="4">
        <v>487</v>
      </c>
    </row>
    <row spans="1:7" r="32">
      <c t="s" r="A32" s="4">
        <v>477</v>
      </c>
      <c t="s" r="E32" s="4">
        <v>488</v>
      </c>
      <c t="s" r="F32" s="4">
        <v>488</v>
      </c>
    </row>
    <row spans="1:7" r="33">
      <c t="s" r="A33" s="4">
        <v>489</v>
      </c>
    </row>
    <row spans="1:7" r="34">
      <c t="s" r="A34" s="3">
        <v>449</v>
      </c>
    </row>
    <row spans="1:7" r="35">
      <c t="s" r="A35" s="4">
        <v>458</v>
      </c>
      <c t="s" r="E35" s="4">
        <v>490</v>
      </c>
      <c t="s" r="F35" s="4">
        <v>490</v>
      </c>
    </row>
    <row spans="1:7" r="36">
      <c t="s" r="A36" s="4">
        <v>477</v>
      </c>
      <c t="s" r="E36" s="4">
        <v>491</v>
      </c>
      <c t="s" r="F36" s="4">
        <v>491</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t="s" r="A1" s="1">
        <v>492</v>
      </c>
      <c t="s" r="B1" s="2">
        <v>1</v>
      </c>
    </row>
    <row spans="1:6" r="2">
      <c t="s" r="B2" s="2">
        <v>493</v>
      </c>
      <c t="s" r="C2" s="2">
        <v>494</v>
      </c>
      <c t="s" r="D2" s="2">
        <v>116</v>
      </c>
      <c t="s" r="E2" s="2">
        <v>26</v>
      </c>
      <c t="s" r="F2" s="2">
        <v>27</v>
      </c>
    </row>
    <row spans="1:6" r="3">
      <c t="s" r="A3" s="3">
        <v>495</v>
      </c>
    </row>
    <row spans="1:6" r="4">
      <c t="s" r="A4" s="4">
        <v>496</v>
      </c>
      <c t="n" r="B4" s="7">
        <v>168319</v>
      </c>
      <c t="n" r="C4" s="8">
        <v>26098</v>
      </c>
      <c t="n" r="D4" s="7">
        <v>0</v>
      </c>
    </row>
    <row spans="1:6" r="5">
      <c t="s" r="A5" s="4">
        <v>497</v>
      </c>
      <c t="s" r="B5" s="4">
        <v>498</v>
      </c>
      <c t="s" r="C5" s="4">
        <v>498</v>
      </c>
    </row>
    <row spans="1:6" r="6">
      <c t="s" r="A6" s="4">
        <v>499</v>
      </c>
      <c t="s" r="B6" s="4">
        <v>420</v>
      </c>
      <c t="s" r="C6" s="4">
        <v>420</v>
      </c>
    </row>
    <row spans="1:6" r="7">
      <c t="s" r="A7" s="4">
        <v>500</v>
      </c>
      <c t="n" r="B7" s="7">
        <v>4148929</v>
      </c>
      <c t="n" r="E7" s="8">
        <v>643310</v>
      </c>
      <c t="n" r="F7" s="7">
        <v>4148929</v>
      </c>
    </row>
    <row spans="1:6" r="8">
      <c t="s" r="A8" s="4">
        <v>501</v>
      </c>
    </row>
    <row spans="1:6" r="9">
      <c t="s" r="A9" s="3">
        <v>495</v>
      </c>
    </row>
    <row spans="1:6" r="10">
      <c t="s" r="A10" s="4">
        <v>502</v>
      </c>
      <c t="n" r="B10" s="6">
        <v>15874</v>
      </c>
      <c t="n" r="C10" s="6">
        <v>158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30"/>
  </cols>
  <sheetData>
    <row spans="1:2" r="1">
      <c t="s" r="A1" s="1">
        <v>503</v>
      </c>
      <c t="s" r="B1" s="2">
        <v>1</v>
      </c>
    </row>
    <row spans="1:2" r="2">
      <c t="s" r="B2" s="2">
        <v>504</v>
      </c>
    </row>
    <row spans="1:2" r="3">
      <c t="s" r="A3" s="3">
        <v>505</v>
      </c>
    </row>
    <row spans="1:2" r="4">
      <c t="s" r="A4" s="4">
        <v>506</v>
      </c>
      <c t="n" r="B4" s="6">
        <v>815600</v>
      </c>
    </row>
    <row spans="1:2" r="5">
      <c t="s" r="A5" s="4">
        <v>507</v>
      </c>
    </row>
    <row spans="1:2" r="6">
      <c t="s" r="A6" s="3">
        <v>505</v>
      </c>
    </row>
    <row spans="1:2" r="7">
      <c t="s" r="A7" s="4">
        <v>508</v>
      </c>
      <c t="n" r="B7" s="8">
        <v>6</v>
      </c>
    </row>
    <row spans="1:2" r="8">
      <c t="s" r="A8" s="4">
        <v>506</v>
      </c>
      <c t="n" r="B8" s="6">
        <v>193000</v>
      </c>
    </row>
    <row spans="1:2" r="9">
      <c t="s" r="A9" s="4">
        <v>509</v>
      </c>
      <c t="s" r="B9" s="4">
        <v>510</v>
      </c>
    </row>
    <row spans="1:2" r="10">
      <c t="s" r="A10" s="4">
        <v>511</v>
      </c>
      <c t="n" r="B10" s="8">
        <v>6</v>
      </c>
    </row>
    <row spans="1:2" r="11">
      <c t="s" r="A11" s="4">
        <v>512</v>
      </c>
      <c t="n" r="B11" s="6">
        <v>193000</v>
      </c>
    </row>
    <row spans="1:2" r="12">
      <c t="s" r="A12" s="4">
        <v>513</v>
      </c>
      <c t="s" r="B12" s="4">
        <v>510</v>
      </c>
    </row>
    <row spans="1:2" r="13">
      <c t="s" r="A13" s="4">
        <v>514</v>
      </c>
    </row>
    <row spans="1:2" r="14">
      <c t="s" r="A14" s="3">
        <v>505</v>
      </c>
    </row>
    <row spans="1:2" r="15">
      <c t="s" r="A15" s="4">
        <v>508</v>
      </c>
      <c t="n" r="B15" s="11">
        <v>2.96</v>
      </c>
    </row>
    <row spans="1:2" r="16">
      <c t="s" r="A16" s="4">
        <v>506</v>
      </c>
      <c t="n" r="B16" s="6">
        <v>222600</v>
      </c>
    </row>
    <row spans="1:2" r="17">
      <c t="s" r="A17" s="4">
        <v>509</v>
      </c>
      <c t="s" r="B17" s="4">
        <v>515</v>
      </c>
    </row>
    <row spans="1:2" r="18">
      <c t="s" r="A18" s="4">
        <v>511</v>
      </c>
      <c t="n" r="B18" s="11">
        <v>2.96</v>
      </c>
    </row>
    <row spans="1:2" r="19">
      <c t="s" r="A19" s="4">
        <v>512</v>
      </c>
      <c t="n" r="B19" s="6">
        <v>74200</v>
      </c>
    </row>
    <row spans="1:2" r="20">
      <c t="s" r="A20" s="4">
        <v>513</v>
      </c>
      <c t="s" r="B20" s="4">
        <v>515</v>
      </c>
    </row>
    <row spans="1:2" r="21">
      <c t="s" r="A21" s="4">
        <v>516</v>
      </c>
    </row>
    <row spans="1:2" r="22">
      <c t="s" r="A22" s="3">
        <v>505</v>
      </c>
    </row>
    <row spans="1:2" r="23">
      <c t="s" r="A23" s="4">
        <v>508</v>
      </c>
      <c t="n" r="B23" s="11">
        <v>1.65</v>
      </c>
    </row>
    <row spans="1:2" r="24">
      <c t="s" r="A24" s="4">
        <v>506</v>
      </c>
      <c t="n" r="B24" s="6">
        <v>400000</v>
      </c>
    </row>
    <row spans="1:2" r="25">
      <c t="s" r="A25" s="4">
        <v>509</v>
      </c>
      <c t="s" r="B25" s="4">
        <v>517</v>
      </c>
    </row>
    <row spans="1:2" r="26">
      <c t="s" r="A26" s="4">
        <v>511</v>
      </c>
      <c t="n" r="B26" s="8">
        <v>0</v>
      </c>
    </row>
    <row spans="1:2" r="27">
      <c t="s" r="A27" s="4">
        <v>512</v>
      </c>
      <c t="n" r="B27" s="6">
        <v>0</v>
      </c>
    </row>
    <row spans="1:2" r="28">
      <c t="s" r="A28" s="4">
        <v>513</v>
      </c>
      <c t="s" r="B28" s="4">
        <v>5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r="A1" s="1">
        <v>519</v>
      </c>
      <c t="s" r="B1" s="2">
        <v>1</v>
      </c>
    </row>
    <row spans="1:2" r="2">
      <c t="s" r="B2" s="2">
        <v>520</v>
      </c>
    </row>
    <row spans="1:2" r="3">
      <c t="s" r="A3" s="3">
        <v>505</v>
      </c>
    </row>
    <row spans="1:2" r="4">
      <c t="s" r="A4" s="4">
        <v>521</v>
      </c>
      <c t="n" r="B4" s="6">
        <v>453575</v>
      </c>
    </row>
    <row spans="1:2" r="5">
      <c t="s" r="A5" s="4">
        <v>522</v>
      </c>
      <c t="n" r="B5" s="6">
        <v>1160185</v>
      </c>
    </row>
    <row spans="1:2" r="6">
      <c t="s" r="A6" s="4">
        <v>523</v>
      </c>
      <c t="n" r="B6" s="6">
        <v>0</v>
      </c>
    </row>
    <row spans="1:2" r="7">
      <c t="s" r="A7" s="4">
        <v>524</v>
      </c>
      <c t="n" r="B7" s="6">
        <v>0</v>
      </c>
    </row>
    <row spans="1:2" r="8">
      <c t="s" r="A8" s="4">
        <v>525</v>
      </c>
      <c t="n" r="B8" s="6">
        <v>76787</v>
      </c>
    </row>
    <row spans="1:2" r="9">
      <c t="s" r="A9" s="4">
        <v>526</v>
      </c>
      <c t="n" r="B9" s="6">
        <v>15369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4"/>
    <col customWidth="1" max="6" min="6" width="24"/>
    <col customWidth="1" max="7" min="7" width="21"/>
    <col customWidth="1" max="8" min="8" width="21"/>
    <col customWidth="1" max="9" min="9" width="21"/>
    <col customWidth="1" max="10" min="10" width="21"/>
  </cols>
  <sheetData>
    <row spans="1:10" r="1">
      <c t="s" r="A1" s="1">
        <v>527</v>
      </c>
      <c t="s" r="B1" s="2">
        <v>375</v>
      </c>
      <c t="s" r="E1" s="2">
        <v>75</v>
      </c>
      <c t="s" r="H1" s="2">
        <v>1</v>
      </c>
    </row>
    <row spans="1:10" r="2">
      <c t="s" r="B2" s="2">
        <v>528</v>
      </c>
      <c t="s" r="C2" s="2">
        <v>529</v>
      </c>
      <c t="s" r="D2" s="2">
        <v>530</v>
      </c>
      <c t="s" r="E2" s="2">
        <v>25</v>
      </c>
      <c t="s" r="F2" s="2">
        <v>26</v>
      </c>
      <c t="s" r="G2" s="2">
        <v>116</v>
      </c>
      <c t="s" r="H2" s="2">
        <v>25</v>
      </c>
      <c t="s" r="I2" s="2">
        <v>26</v>
      </c>
      <c t="s" r="J2" s="2">
        <v>116</v>
      </c>
    </row>
    <row spans="1:10" r="3">
      <c t="s" r="A3" s="3">
        <v>505</v>
      </c>
    </row>
    <row spans="1:10" r="4">
      <c t="s" r="A4" s="4">
        <v>531</v>
      </c>
      <c t="n" r="H4" s="7">
        <v>4134042</v>
      </c>
      <c t="n" r="I4" s="8">
        <v>641001</v>
      </c>
      <c t="n" r="J4" s="7">
        <v>2023761</v>
      </c>
    </row>
    <row spans="1:10" r="5">
      <c t="s" r="A5" s="4">
        <v>532</v>
      </c>
    </row>
    <row spans="1:10" r="6">
      <c t="s" r="A6" s="3">
        <v>505</v>
      </c>
    </row>
    <row spans="1:10" r="7">
      <c t="s" r="A7" s="4">
        <v>533</v>
      </c>
      <c t="s" r="H7" s="4">
        <v>534</v>
      </c>
      <c t="s" r="I7" s="4">
        <v>534</v>
      </c>
    </row>
    <row spans="1:10" r="8">
      <c t="s" r="A8" s="4">
        <v>535</v>
      </c>
      <c t="n" r="E8" s="7">
        <v>1026192</v>
      </c>
      <c t="n" r="F8" s="8">
        <v>159116</v>
      </c>
      <c t="n" r="G8" s="7">
        <v>521133</v>
      </c>
      <c t="n" r="H8" s="7">
        <v>2569948</v>
      </c>
      <c t="n" r="I8" s="8">
        <v>398482</v>
      </c>
      <c t="n" r="J8" s="6">
        <v>1226745</v>
      </c>
    </row>
    <row spans="1:10" r="9">
      <c t="s" r="A9" s="4">
        <v>536</v>
      </c>
      <c t="n" r="B9" s="11">
        <v>0.95</v>
      </c>
      <c t="n" r="C9" s="11">
        <v>1.08</v>
      </c>
      <c t="n" r="D9" s="11">
        <v>0.88</v>
      </c>
    </row>
    <row spans="1:10" r="10">
      <c t="s" r="A10" s="4">
        <v>531</v>
      </c>
      <c t="n" r="H10" s="6">
        <v>6900000</v>
      </c>
      <c t="n" r="I10" s="6">
        <v>1100000</v>
      </c>
    </row>
    <row spans="1:10" r="11">
      <c t="s" r="A11" s="4">
        <v>427</v>
      </c>
      <c t="n" r="D11" s="8">
        <v>800000</v>
      </c>
    </row>
    <row spans="1:10" r="12">
      <c t="s" r="A12" s="4">
        <v>537</v>
      </c>
      <c t="n" r="B12" s="8">
        <v>247176</v>
      </c>
      <c t="n" r="C12" s="8">
        <v>108400</v>
      </c>
      <c t="n" r="D12" s="8">
        <v>704000</v>
      </c>
    </row>
    <row spans="1:10" r="13">
      <c t="s" r="A13" s="4">
        <v>538</v>
      </c>
    </row>
    <row spans="1:10" r="14">
      <c t="s" r="A14" s="3">
        <v>505</v>
      </c>
    </row>
    <row spans="1:10" r="15">
      <c t="s" r="A15" s="4">
        <v>427</v>
      </c>
      <c t="n" r="C15" s="8">
        <v>100000</v>
      </c>
    </row>
    <row spans="1:10" r="16">
      <c t="s" r="A16" s="4">
        <v>539</v>
      </c>
    </row>
    <row spans="1:10" r="17">
      <c t="s" r="A17" s="3">
        <v>505</v>
      </c>
    </row>
    <row spans="1:10" r="18">
      <c t="s" r="A18" s="4">
        <v>427</v>
      </c>
      <c t="n" r="B18" s="8">
        <v>260185</v>
      </c>
    </row>
    <row spans="1:10" r="19">
      <c t="s" r="A19" s="4">
        <v>540</v>
      </c>
    </row>
    <row spans="1:10" r="20">
      <c t="s" r="A20" s="3">
        <v>505</v>
      </c>
    </row>
    <row spans="1:10" r="21">
      <c t="s" r="A21" s="4">
        <v>533</v>
      </c>
      <c t="s" r="E21" s="4">
        <v>541</v>
      </c>
      <c t="s" r="F21" s="4">
        <v>541</v>
      </c>
    </row>
    <row spans="1:10" r="22">
      <c t="s" r="A22" s="4">
        <v>535</v>
      </c>
      <c t="n" r="E22" s="7">
        <v>534277</v>
      </c>
      <c t="n" r="F22" s="8">
        <v>82842</v>
      </c>
      <c t="n" r="G22" s="7">
        <v>387598</v>
      </c>
      <c t="n" r="H22" s="6">
        <v>1564094</v>
      </c>
      <c t="n" r="I22" s="6">
        <v>242519</v>
      </c>
      <c t="n" r="J22" s="7">
        <v>797016</v>
      </c>
    </row>
    <row spans="1:10" r="23">
      <c t="s" r="A23" s="4">
        <v>531</v>
      </c>
      <c t="n" r="H23" s="7">
        <v>3300000</v>
      </c>
      <c t="n" r="I23" s="8">
        <v>510000</v>
      </c>
    </row>
  </sheetData>
  <mergeCells count="4">
    <mergeCell ref="A1:A2"/>
    <mergeCell ref="B1:D1"/>
    <mergeCell ref="E1:G1"/>
    <mergeCell ref="H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t="s" r="A1" s="1">
        <v>542</v>
      </c>
      <c t="s" r="B1" s="2">
        <v>25</v>
      </c>
      <c t="s" r="C1" s="2">
        <v>26</v>
      </c>
      <c t="s" r="D1" s="2">
        <v>27</v>
      </c>
    </row>
    <row spans="1:4" r="2">
      <c t="s" r="A2" s="3">
        <v>543</v>
      </c>
    </row>
    <row spans="1:4" r="3">
      <c t="s" r="A3" s="4">
        <v>544</v>
      </c>
      <c t="n" r="B3" s="7">
        <v>0</v>
      </c>
      <c t="n" r="C3" s="8">
        <v>0</v>
      </c>
      <c t="n" r="D3" s="7">
        <v>1072279</v>
      </c>
    </row>
    <row spans="1:4" r="4">
      <c t="s" r="A4" s="4">
        <v>545</v>
      </c>
      <c t="n" r="B4" s="6">
        <v>0</v>
      </c>
      <c t="n" r="C4" s="6">
        <v>0</v>
      </c>
      <c t="n" r="D4" s="6">
        <v>669819</v>
      </c>
    </row>
    <row spans="1:4" r="5">
      <c t="s" r="A5" s="4">
        <v>546</v>
      </c>
      <c t="n" r="B5" s="6">
        <v>0</v>
      </c>
      <c t="n" r="C5" s="6">
        <v>0</v>
      </c>
      <c t="n" r="D5" s="6">
        <v>1742098</v>
      </c>
    </row>
    <row spans="1:4" r="6">
      <c t="s" r="A6" s="4">
        <v>547</v>
      </c>
      <c t="n" r="B6" s="6">
        <v>180186</v>
      </c>
      <c t="n" r="C6" s="6">
        <v>27939</v>
      </c>
      <c t="n" r="D6" s="6">
        <v>180186</v>
      </c>
    </row>
    <row spans="1:4" r="7">
      <c t="s" r="A7" s="4">
        <v>548</v>
      </c>
      <c t="n" r="B7" s="7">
        <v>180186</v>
      </c>
      <c t="n" r="C7" s="8">
        <v>27939</v>
      </c>
      <c t="n" r="D7" s="7">
        <v>1801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 customWidth="1" max="6" min="6" width="21"/>
    <col customWidth="1" max="7" min="7" width="21"/>
  </cols>
  <sheetData>
    <row spans="1:7" r="1">
      <c t="s" r="A1" s="1">
        <v>549</v>
      </c>
      <c t="s" r="B1" s="2">
        <v>75</v>
      </c>
      <c t="s" r="E1" s="2">
        <v>1</v>
      </c>
    </row>
    <row spans="1:7" r="2">
      <c t="s" r="B2" s="2">
        <v>25</v>
      </c>
      <c t="s" r="C2" s="2">
        <v>26</v>
      </c>
      <c t="s" r="D2" s="2">
        <v>116</v>
      </c>
      <c t="s" r="E2" s="2">
        <v>25</v>
      </c>
      <c t="s" r="F2" s="2">
        <v>26</v>
      </c>
      <c t="s" r="G2" s="2">
        <v>116</v>
      </c>
    </row>
    <row spans="1:7" r="3">
      <c t="s" r="A3" s="3">
        <v>543</v>
      </c>
    </row>
    <row spans="1:7" r="4">
      <c t="s" r="A4" s="4">
        <v>550</v>
      </c>
      <c t="n" r="B4" s="7">
        <v>0</v>
      </c>
      <c t="n" r="C4" s="8">
        <v>0</v>
      </c>
      <c t="n" r="D4" s="7">
        <v>-158423</v>
      </c>
      <c t="n" r="E4" s="7">
        <v>0</v>
      </c>
      <c t="n" r="F4" s="8">
        <v>0</v>
      </c>
      <c t="n" r="G4" s="7">
        <v>518486</v>
      </c>
    </row>
    <row spans="1:7" r="5">
      <c t="s" r="A5" s="4">
        <v>551</v>
      </c>
      <c t="n" r="B5" s="6">
        <v>-141339</v>
      </c>
      <c t="n" r="C5" s="6">
        <v>-21915</v>
      </c>
      <c t="n" r="D5" s="6">
        <v>0</v>
      </c>
      <c t="n" r="E5" s="6">
        <v>-1197326</v>
      </c>
      <c t="n" r="F5" s="6">
        <v>-185651</v>
      </c>
      <c t="n" r="G5" s="6">
        <v>0</v>
      </c>
    </row>
    <row spans="1:7" r="6">
      <c t="s" r="A6" s="4">
        <v>552</v>
      </c>
      <c t="n" r="B6" s="6">
        <v>1554284</v>
      </c>
      <c t="n" r="C6" s="6">
        <v>240998</v>
      </c>
      <c t="n" r="D6" s="6">
        <v>-22504</v>
      </c>
      <c t="n" r="E6" s="6">
        <v>1742098</v>
      </c>
      <c t="n" r="F6" s="6">
        <v>270120</v>
      </c>
      <c t="n" r="G6" s="6">
        <v>-50481</v>
      </c>
    </row>
    <row spans="1:7" r="7">
      <c t="s" r="A7" s="4">
        <v>99</v>
      </c>
      <c t="n" r="B7" s="7">
        <v>1412945</v>
      </c>
      <c t="n" r="C7" s="8">
        <v>219083</v>
      </c>
      <c t="n" r="D7" s="7">
        <v>-180927</v>
      </c>
      <c t="n" r="E7" s="7">
        <v>544772</v>
      </c>
      <c t="n" r="F7" s="8">
        <v>84469</v>
      </c>
      <c t="n" r="G7" s="7">
        <v>468005</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553</v>
      </c>
      <c t="s" r="B1" s="2">
        <v>554</v>
      </c>
      <c t="s" r="C1" s="2">
        <v>555</v>
      </c>
      <c t="s" r="D1" s="2">
        <v>556</v>
      </c>
      <c t="s" r="E1" s="2">
        <v>557</v>
      </c>
      <c t="s" r="F1" s="2">
        <v>558</v>
      </c>
    </row>
    <row spans="1:6" r="2">
      <c t="s" r="A2" s="3">
        <v>543</v>
      </c>
    </row>
    <row spans="1:6" r="3">
      <c t="s" r="A3" s="4">
        <v>559</v>
      </c>
      <c t="s" r="D3" s="4">
        <v>560</v>
      </c>
    </row>
    <row spans="1:6" r="4">
      <c t="s" r="A4" s="4">
        <v>561</v>
      </c>
    </row>
    <row spans="1:6" r="5">
      <c t="s" r="A5" s="3">
        <v>543</v>
      </c>
    </row>
    <row spans="1:6" r="6">
      <c t="s" r="A6" s="4">
        <v>559</v>
      </c>
      <c t="s" r="B6" s="4">
        <v>562</v>
      </c>
      <c t="s" r="E6" s="4">
        <v>562</v>
      </c>
      <c t="s" r="F6" s="4">
        <v>562</v>
      </c>
    </row>
    <row spans="1:6" r="7">
      <c t="s" r="A7" s="4">
        <v>563</v>
      </c>
    </row>
    <row spans="1:6" r="8">
      <c t="s" r="A8" s="3">
        <v>543</v>
      </c>
    </row>
    <row spans="1:6" r="9">
      <c t="s" r="A9" s="4">
        <v>559</v>
      </c>
      <c t="s" r="C9" s="4">
        <v>5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r="A1" s="1">
        <v>564</v>
      </c>
      <c t="s" r="B1" s="2">
        <v>25</v>
      </c>
      <c t="s" r="C1" s="2">
        <v>26</v>
      </c>
      <c t="s" r="D1" s="2">
        <v>27</v>
      </c>
      <c t="s" r="E1" s="2">
        <v>565</v>
      </c>
    </row>
    <row spans="1:5" r="2">
      <c t="s" r="A2" s="3">
        <v>566</v>
      </c>
    </row>
    <row spans="1:5" r="3">
      <c t="s" r="A3" s="4">
        <v>567</v>
      </c>
      <c t="n" r="B3" s="7">
        <v>99055188</v>
      </c>
      <c t="n" r="C3" s="8">
        <v>15358941</v>
      </c>
      <c t="n" r="D3" s="7">
        <v>92541687</v>
      </c>
    </row>
    <row spans="1:5" r="4">
      <c t="s" r="A4" s="4">
        <v>55</v>
      </c>
      <c t="n" r="B4" s="6">
        <v>-254151</v>
      </c>
      <c t="n" r="C4" s="6">
        <v>-39407</v>
      </c>
      <c t="n" r="D4" s="6">
        <v>-317551</v>
      </c>
    </row>
    <row spans="1:5" r="5">
      <c t="s" r="A5" s="4">
        <v>568</v>
      </c>
      <c t="n" r="B5" s="6">
        <v>8230541</v>
      </c>
      <c t="n" r="C5" s="6">
        <v>1276181</v>
      </c>
      <c t="n" r="D5" s="6">
        <v>8223497</v>
      </c>
    </row>
    <row spans="1:5" r="6">
      <c t="s" r="A6" s="4">
        <v>569</v>
      </c>
    </row>
    <row spans="1:5" r="7">
      <c t="s" r="A7" s="3">
        <v>566</v>
      </c>
    </row>
    <row spans="1:5" r="8">
      <c t="s" r="A8" s="4">
        <v>567</v>
      </c>
      <c t="n" r="B8" s="6">
        <v>1851000</v>
      </c>
      <c t="n" r="C8" s="6">
        <v>287006</v>
      </c>
      <c t="n" r="D8" s="6">
        <v>1851000</v>
      </c>
      <c t="n" r="E8" s="8">
        <v>304001</v>
      </c>
    </row>
    <row spans="1:5" r="9">
      <c t="s" r="A9" s="4">
        <v>570</v>
      </c>
      <c t="n" r="B9" s="6">
        <v>6403200</v>
      </c>
      <c t="n" r="C9" s="6">
        <v>992844</v>
      </c>
      <c t="n" r="D9" s="6">
        <v>6403200</v>
      </c>
      <c t="n" r="E9" s="6">
        <v>1051636</v>
      </c>
    </row>
    <row spans="1:5" r="10">
      <c t="s" r="A10" s="4">
        <v>55</v>
      </c>
      <c t="n" r="B10" s="6">
        <v>-23659</v>
      </c>
      <c t="n" r="C10" s="6">
        <v>-3669</v>
      </c>
      <c t="n" r="D10" s="6">
        <v>-30703</v>
      </c>
      <c t="n" r="E10" s="6">
        <v>-5043</v>
      </c>
    </row>
    <row spans="1:5" r="11">
      <c t="s" r="A11" s="4">
        <v>568</v>
      </c>
      <c t="n" r="B11" s="6">
        <v>8230541</v>
      </c>
      <c t="n" r="C11" s="8">
        <v>1276181</v>
      </c>
      <c t="n" r="D11" s="6">
        <v>8223497</v>
      </c>
      <c t="n" r="E11" s="8">
        <v>1350594</v>
      </c>
    </row>
    <row spans="1:5" r="12">
      <c t="s" r="A12" s="4">
        <v>571</v>
      </c>
    </row>
    <row spans="1:5" r="13">
      <c t="s" r="A13" s="3">
        <v>566</v>
      </c>
    </row>
    <row spans="1:5" r="14">
      <c t="s" r="A14" s="4">
        <v>567</v>
      </c>
      <c t="n" r="B14" s="6">
        <v>1651000</v>
      </c>
      <c t="n" r="D14" s="6">
        <v>1651000</v>
      </c>
    </row>
    <row spans="1:5" r="15">
      <c t="s" r="A15" s="4">
        <v>570</v>
      </c>
      <c t="n" r="B15" s="6">
        <v>3152687</v>
      </c>
      <c t="n" r="D15" s="6">
        <v>3152687</v>
      </c>
    </row>
    <row spans="1:5" r="16">
      <c t="s" r="A16" s="4">
        <v>55</v>
      </c>
      <c t="n" r="B16" s="6">
        <v>-15382</v>
      </c>
      <c t="n" r="D16" s="6">
        <v>-18850</v>
      </c>
    </row>
    <row spans="1:5" r="17">
      <c t="s" r="A17" s="4">
        <v>568</v>
      </c>
      <c t="n" r="B17" s="6">
        <v>4788305</v>
      </c>
      <c t="n" r="D17" s="6">
        <v>4784837</v>
      </c>
    </row>
    <row spans="1:5" r="18">
      <c t="s" r="A18" s="4">
        <v>572</v>
      </c>
    </row>
    <row spans="1:5" r="19">
      <c t="s" r="A19" s="3">
        <v>566</v>
      </c>
    </row>
    <row spans="1:5" r="20">
      <c t="s" r="A20" s="4">
        <v>567</v>
      </c>
      <c t="n" r="B20" s="6">
        <v>200000</v>
      </c>
      <c t="n" r="D20" s="6">
        <v>200000</v>
      </c>
    </row>
    <row spans="1:5" r="21">
      <c t="s" r="A21" s="4">
        <v>570</v>
      </c>
      <c t="n" r="B21" s="6">
        <v>3250513</v>
      </c>
      <c t="n" r="D21" s="6">
        <v>3250513</v>
      </c>
    </row>
    <row spans="1:5" r="22">
      <c t="s" r="A22" s="4">
        <v>55</v>
      </c>
      <c t="n" r="B22" s="6">
        <v>-8277</v>
      </c>
      <c t="n" r="D22" s="6">
        <v>-11853</v>
      </c>
    </row>
    <row spans="1:5" r="23">
      <c t="s" r="A23" s="4">
        <v>568</v>
      </c>
      <c t="n" r="B23" s="7">
        <v>3442236</v>
      </c>
      <c t="n" r="D23" s="7">
        <v>34386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573</v>
      </c>
      <c t="s" r="B1" s="2">
        <v>75</v>
      </c>
      <c t="s" r="D1" s="2">
        <v>1</v>
      </c>
    </row>
    <row spans="1:5" r="2">
      <c t="s" r="B2" s="2">
        <v>2</v>
      </c>
      <c t="s" r="C2" s="2">
        <v>574</v>
      </c>
      <c t="s" r="D2" s="2">
        <v>2</v>
      </c>
      <c t="s" r="E2" s="2">
        <v>574</v>
      </c>
    </row>
    <row spans="1:5" r="3">
      <c t="s" r="A3" s="4">
        <v>575</v>
      </c>
    </row>
    <row spans="1:5" r="4">
      <c t="s" r="A4" s="3">
        <v>576</v>
      </c>
    </row>
    <row spans="1:5" r="5">
      <c t="s" r="A5" s="4">
        <v>577</v>
      </c>
      <c t="s" r="C5" s="4">
        <v>578</v>
      </c>
      <c t="s" r="E5" s="4">
        <v>579</v>
      </c>
    </row>
    <row spans="1:5" r="6">
      <c t="s" r="A6" s="4">
        <v>580</v>
      </c>
    </row>
    <row spans="1:5" r="7">
      <c t="s" r="A7" s="3">
        <v>576</v>
      </c>
    </row>
    <row spans="1:5" r="8">
      <c t="s" r="A8" s="4">
        <v>577</v>
      </c>
      <c t="s" r="B8" s="4">
        <v>581</v>
      </c>
      <c t="s" r="D8" s="4">
        <v>420</v>
      </c>
    </row>
    <row spans="1:5" r="9">
      <c t="s" r="A9" s="4">
        <v>582</v>
      </c>
    </row>
    <row spans="1:5" r="10">
      <c t="s" r="A10" s="3">
        <v>576</v>
      </c>
    </row>
    <row spans="1:5" r="11">
      <c t="s" r="A11" s="4">
        <v>577</v>
      </c>
      <c t="s" r="B11" s="4">
        <v>583</v>
      </c>
      <c t="s" r="C11" s="4">
        <v>584</v>
      </c>
      <c t="s" r="D11" s="4">
        <v>585</v>
      </c>
      <c t="s" r="E11" s="4">
        <v>586</v>
      </c>
    </row>
    <row spans="1:5" r="12">
      <c t="s" r="A12" s="4">
        <v>587</v>
      </c>
    </row>
    <row spans="1:5" r="13">
      <c t="s" r="A13" s="3">
        <v>576</v>
      </c>
    </row>
    <row spans="1:5" r="14">
      <c t="s" r="A14" s="4">
        <v>577</v>
      </c>
      <c t="s" r="D14" s="4">
        <v>588</v>
      </c>
      <c t="s" r="E14" s="4">
        <v>58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2"/>
    <col customWidth="1" max="3" min="3" width="11"/>
  </cols>
  <sheetData>
    <row spans="1:3" r="1">
      <c t="s" r="A1" s="1">
        <v>590</v>
      </c>
      <c t="s" r="B1" s="2">
        <v>355</v>
      </c>
      <c t="s" r="C1" s="2">
        <v>356</v>
      </c>
    </row>
    <row spans="1:3" r="2">
      <c t="s" r="A2" s="3">
        <v>591</v>
      </c>
    </row>
    <row spans="1:3" r="3">
      <c t="n" r="A3" s="6">
        <v>2017</v>
      </c>
      <c t="n" r="B3" s="7">
        <v>2107000</v>
      </c>
      <c t="n" r="C3" s="8">
        <v>326699</v>
      </c>
    </row>
    <row spans="1:3" r="4">
      <c t="s" r="A4" s="4">
        <v>362</v>
      </c>
      <c t="n" r="B4" s="7">
        <v>2107000</v>
      </c>
      <c t="n" r="C4" s="8">
        <v>3266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592</v>
      </c>
      <c t="s" r="B1" s="2">
        <v>355</v>
      </c>
      <c t="s" r="C1" s="2">
        <v>356</v>
      </c>
    </row>
    <row spans="1:3" r="2">
      <c t="s" r="A2" s="3">
        <v>591</v>
      </c>
    </row>
    <row spans="1:3" r="3">
      <c t="s" r="A3" s="4">
        <v>593</v>
      </c>
      <c t="n" r="B3" s="12">
        <v>1.6</v>
      </c>
      <c t="n" r="C3" s="8">
        <v>2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t="s" r="A1" s="1">
        <v>594</v>
      </c>
      <c t="s" r="B1" s="2">
        <v>1</v>
      </c>
    </row>
    <row spans="1:4" r="2">
      <c t="s" r="B2" s="2">
        <v>25</v>
      </c>
      <c t="s" r="C2" s="2">
        <v>26</v>
      </c>
      <c t="s" r="D2" s="2">
        <v>116</v>
      </c>
    </row>
    <row spans="1:4" r="3">
      <c t="s" r="A3" s="3">
        <v>595</v>
      </c>
    </row>
    <row spans="1:4" r="4">
      <c t="s" r="A4" s="4">
        <v>596</v>
      </c>
      <c t="n" r="B4" s="7">
        <v>927756</v>
      </c>
      <c t="n" r="C4" s="8">
        <v>143853</v>
      </c>
      <c t="n" r="D4" s="7">
        <v>797585</v>
      </c>
    </row>
    <row spans="1:4" r="5">
      <c t="s" r="A5" s="4">
        <v>597</v>
      </c>
    </row>
    <row spans="1:4" r="6">
      <c t="s" r="A6" s="3">
        <v>595</v>
      </c>
    </row>
    <row spans="1:4" r="7">
      <c t="s" r="A7" s="4">
        <v>596</v>
      </c>
      <c t="n" r="B7" s="6">
        <v>338862</v>
      </c>
      <c t="n" r="C7" s="6">
        <v>52542</v>
      </c>
      <c t="n" r="D7" s="6">
        <v>0</v>
      </c>
    </row>
    <row spans="1:4" r="8">
      <c t="s" r="A8" s="4">
        <v>598</v>
      </c>
    </row>
    <row spans="1:4" r="9">
      <c t="s" r="A9" s="3">
        <v>595</v>
      </c>
    </row>
    <row spans="1:4" r="10">
      <c t="s" r="A10" s="4">
        <v>596</v>
      </c>
      <c t="n" r="B10" s="7">
        <v>588894</v>
      </c>
      <c t="n" r="C10" s="8">
        <v>91311</v>
      </c>
      <c t="n" r="D10" s="7">
        <v>7975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r="A1" s="1">
        <v>599</v>
      </c>
      <c t="s" r="B1" s="2">
        <v>1</v>
      </c>
    </row>
    <row spans="1:5" r="2">
      <c t="s" r="B2" s="2">
        <v>25</v>
      </c>
      <c t="s" r="C2" s="2">
        <v>26</v>
      </c>
      <c t="s" r="D2" s="2">
        <v>26</v>
      </c>
      <c t="s" r="E2" s="2">
        <v>27</v>
      </c>
    </row>
    <row spans="1:5" r="3">
      <c t="s" r="A3" s="3">
        <v>595</v>
      </c>
    </row>
    <row spans="1:5" r="4">
      <c t="s" r="A4" s="4">
        <v>600</v>
      </c>
      <c t="n" r="B4" s="7">
        <v>2764390</v>
      </c>
      <c t="n" r="D4" s="8">
        <v>428631</v>
      </c>
      <c t="n" r="E4" s="7">
        <v>1558738</v>
      </c>
    </row>
    <row spans="1:5" r="5">
      <c t="s" r="A5" s="4">
        <v>601</v>
      </c>
    </row>
    <row spans="1:5" r="6">
      <c t="s" r="A6" s="3">
        <v>595</v>
      </c>
    </row>
    <row spans="1:5" r="7">
      <c t="s" r="A7" s="4">
        <v>602</v>
      </c>
      <c t="n" r="B7" s="6">
        <v>1680000</v>
      </c>
      <c t="n" r="C7" s="8">
        <v>260000</v>
      </c>
    </row>
    <row spans="1:5" r="8">
      <c t="s" r="A8" s="4">
        <v>65</v>
      </c>
    </row>
    <row spans="1:5" r="9">
      <c t="s" r="A9" s="3">
        <v>595</v>
      </c>
    </row>
    <row spans="1:5" r="10">
      <c t="s" r="A10" s="4">
        <v>603</v>
      </c>
      <c t="n" r="B10" s="6">
        <v>8557771</v>
      </c>
      <c t="n" r="D10" s="8">
        <v>1326920</v>
      </c>
      <c t="n" r="E10" s="7">
        <v>16916905</v>
      </c>
    </row>
    <row spans="1:5" r="11">
      <c t="s" r="A11" s="4">
        <v>604</v>
      </c>
    </row>
    <row spans="1:5" r="12">
      <c t="s" r="A12" s="3">
        <v>595</v>
      </c>
    </row>
    <row spans="1:5" r="13">
      <c t="s" r="A13" s="4">
        <v>602</v>
      </c>
      <c t="n" r="B13" s="7">
        <v>14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spans="1:7" r="1">
      <c t="s" r="A1" s="1">
        <v>605</v>
      </c>
      <c t="s" r="B1" s="2">
        <v>25</v>
      </c>
      <c t="s" r="C1" s="2">
        <v>26</v>
      </c>
      <c t="s" r="D1" s="2">
        <v>27</v>
      </c>
      <c t="s" r="E1" s="2">
        <v>565</v>
      </c>
      <c t="s" r="F1" s="2">
        <v>116</v>
      </c>
      <c t="s" r="G1" s="2">
        <v>415</v>
      </c>
    </row>
    <row spans="1:7" r="2">
      <c t="s" r="A2" s="3">
        <v>606</v>
      </c>
    </row>
    <row spans="1:7" r="3">
      <c t="s" r="A3" s="4">
        <v>29</v>
      </c>
      <c t="n" r="B3" s="7">
        <v>2619943</v>
      </c>
      <c t="n" r="C3" s="8">
        <v>406234</v>
      </c>
      <c t="n" r="D3" s="7">
        <v>12344929</v>
      </c>
      <c t="n" r="E3" s="8">
        <v>1914135</v>
      </c>
      <c t="n" r="F3" s="7">
        <v>4665869</v>
      </c>
      <c t="n" r="G3" s="7">
        <v>18094586</v>
      </c>
    </row>
    <row spans="1:7" r="4">
      <c t="s" r="A4" s="4">
        <v>30</v>
      </c>
      <c t="n" r="B4" s="6">
        <v>1498710</v>
      </c>
      <c t="n" r="C4" s="6">
        <v>232382</v>
      </c>
      <c t="n" r="D4" s="6">
        <v>4205530</v>
      </c>
    </row>
    <row spans="1:7" r="5">
      <c t="s" r="A5" s="4">
        <v>31</v>
      </c>
      <c t="n" r="B5" s="6">
        <v>50248411</v>
      </c>
      <c t="n" r="C5" s="6">
        <v>7791236</v>
      </c>
      <c t="n" r="D5" s="6">
        <v>52186397</v>
      </c>
    </row>
    <row spans="1:7" r="6">
      <c t="s" r="A6" s="4">
        <v>34</v>
      </c>
      <c t="n" r="B6" s="6">
        <v>98807579</v>
      </c>
      <c t="n" r="C6" s="6">
        <v>15320551</v>
      </c>
      <c t="n" r="D6" s="6">
        <v>124512236</v>
      </c>
    </row>
    <row spans="1:7" r="7">
      <c t="s" r="A7" s="4">
        <v>38</v>
      </c>
      <c t="n" r="B7" s="6">
        <v>102415095</v>
      </c>
      <c t="n" r="C7" s="6">
        <v>15879912</v>
      </c>
      <c t="n" r="D7" s="6">
        <v>134348887</v>
      </c>
    </row>
    <row spans="1:7" r="8">
      <c t="s" r="A8" s="3">
        <v>607</v>
      </c>
    </row>
    <row spans="1:7" r="9">
      <c t="s" r="A9" s="4">
        <v>41</v>
      </c>
      <c t="n" r="B9" s="6">
        <v>10174308</v>
      </c>
      <c t="n" r="C9" s="6">
        <v>1577571</v>
      </c>
      <c t="n" r="D9" s="6">
        <v>13627088</v>
      </c>
    </row>
    <row spans="1:7" r="10">
      <c t="s" r="A10" s="4">
        <v>47</v>
      </c>
      <c t="n" r="B10" s="6">
        <v>804818</v>
      </c>
      <c t="n" r="C10" s="6">
        <v>124791</v>
      </c>
      <c t="n" r="D10" s="6">
        <v>1153216</v>
      </c>
    </row>
    <row spans="1:7" r="11">
      <c t="s" r="A11" s="4">
        <v>49</v>
      </c>
      <c t="n" r="B11" s="6">
        <v>34513238</v>
      </c>
      <c t="n" r="C11" s="6">
        <v>5351431</v>
      </c>
      <c t="n" r="D11" s="6">
        <v>52080043</v>
      </c>
    </row>
    <row spans="1:7" r="12">
      <c t="s" r="A12" s="4">
        <v>608</v>
      </c>
    </row>
    <row spans="1:7" r="13">
      <c t="s" r="A13" s="3">
        <v>606</v>
      </c>
    </row>
    <row spans="1:7" r="14">
      <c t="s" r="A14" s="4">
        <v>29</v>
      </c>
      <c t="n" r="B14" s="6">
        <v>1070064</v>
      </c>
      <c t="n" r="C14" s="6">
        <v>165918</v>
      </c>
      <c t="n" r="D14" s="6">
        <v>7096901</v>
      </c>
    </row>
    <row spans="1:7" r="15">
      <c t="s" r="A15" s="4">
        <v>30</v>
      </c>
      <c t="n" r="B15" s="6">
        <v>1498710</v>
      </c>
      <c t="n" r="C15" s="6">
        <v>232382</v>
      </c>
      <c t="n" r="D15" s="6">
        <v>4205530</v>
      </c>
    </row>
    <row spans="1:7" r="16">
      <c t="s" r="A16" s="4">
        <v>31</v>
      </c>
      <c t="n" r="B16" s="6">
        <v>50248411</v>
      </c>
      <c t="n" r="C16" s="6">
        <v>7791236</v>
      </c>
      <c t="n" r="D16" s="6">
        <v>56956197</v>
      </c>
    </row>
    <row spans="1:7" r="17">
      <c t="s" r="A17" s="4">
        <v>609</v>
      </c>
      <c t="n" r="B17" s="6">
        <v>10425075</v>
      </c>
      <c t="n" r="C17" s="6">
        <v>1616454</v>
      </c>
      <c t="n" r="D17" s="6">
        <v>19016573</v>
      </c>
    </row>
    <row spans="1:7" r="18">
      <c t="s" r="A18" s="4">
        <v>610</v>
      </c>
      <c t="n" r="B18" s="6">
        <v>30093454</v>
      </c>
      <c t="n" r="C18" s="6">
        <v>4666122</v>
      </c>
      <c t="n" r="D18" s="6">
        <v>28792279</v>
      </c>
    </row>
    <row spans="1:7" r="19">
      <c t="s" r="A19" s="4">
        <v>34</v>
      </c>
      <c t="n" r="B19" s="6">
        <v>93335714</v>
      </c>
      <c t="n" r="C19" s="6">
        <v>14472112</v>
      </c>
      <c t="n" r="D19" s="6">
        <v>116067480</v>
      </c>
    </row>
    <row spans="1:7" r="20">
      <c t="s" r="A20" s="4">
        <v>611</v>
      </c>
      <c t="n" r="B20" s="6">
        <v>2899206</v>
      </c>
      <c t="n" r="C20" s="6">
        <v>449535</v>
      </c>
      <c t="n" r="D20" s="6">
        <v>7088383</v>
      </c>
    </row>
    <row spans="1:7" r="21">
      <c t="s" r="A21" s="4">
        <v>38</v>
      </c>
      <c t="n" r="B21" s="6">
        <v>96234920</v>
      </c>
      <c t="n" r="C21" s="6">
        <v>14921647</v>
      </c>
      <c t="n" r="D21" s="6">
        <v>123155863</v>
      </c>
    </row>
    <row spans="1:7" r="22">
      <c t="s" r="A22" s="3">
        <v>607</v>
      </c>
    </row>
    <row spans="1:7" r="23">
      <c t="s" r="A23" s="4">
        <v>41</v>
      </c>
      <c t="n" r="B23" s="6">
        <v>10174308</v>
      </c>
      <c t="n" r="C23" s="6">
        <v>1577571</v>
      </c>
      <c t="n" r="D23" s="6">
        <v>17155793</v>
      </c>
    </row>
    <row spans="1:7" r="24">
      <c t="s" r="A24" s="4">
        <v>47</v>
      </c>
      <c t="n" r="B24" s="6">
        <v>804819</v>
      </c>
      <c t="n" r="C24" s="6">
        <v>124791</v>
      </c>
      <c t="n" r="D24" s="6">
        <v>1153216</v>
      </c>
    </row>
    <row spans="1:7" r="25">
      <c t="s" r="A25" s="4">
        <v>612</v>
      </c>
      <c t="n" r="B25" s="6">
        <v>21277049</v>
      </c>
      <c t="n" r="C25" s="6">
        <v>3299100</v>
      </c>
      <c t="n" r="D25" s="6">
        <v>31386734</v>
      </c>
    </row>
    <row spans="1:7" r="26">
      <c t="s" r="A26" s="4">
        <v>49</v>
      </c>
      <c t="n" r="B26" s="6">
        <v>32256176</v>
      </c>
      <c t="n" r="C26" s="6">
        <v>5001462</v>
      </c>
      <c t="n" r="D26" s="6">
        <v>49695743</v>
      </c>
    </row>
    <row spans="1:7" r="27">
      <c t="s" r="A27" s="4">
        <v>613</v>
      </c>
      <c t="n" r="B27" s="7">
        <v>32256176</v>
      </c>
      <c t="n" r="C27" s="8">
        <v>5001462</v>
      </c>
      <c t="n" r="D27" s="7">
        <v>496957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spans="1:7" r="1">
      <c t="s" r="A1" s="1">
        <v>614</v>
      </c>
      <c t="s" r="B1" s="2">
        <v>75</v>
      </c>
      <c t="s" r="E1" s="2">
        <v>1</v>
      </c>
    </row>
    <row spans="1:7" r="2">
      <c t="s" r="B2" s="2">
        <v>25</v>
      </c>
      <c t="s" r="C2" s="2">
        <v>26</v>
      </c>
      <c t="s" r="D2" s="2">
        <v>116</v>
      </c>
      <c t="s" r="E2" s="2">
        <v>25</v>
      </c>
      <c t="s" r="F2" s="2">
        <v>26</v>
      </c>
      <c t="s" r="G2" s="2">
        <v>116</v>
      </c>
    </row>
    <row spans="1:7" r="3">
      <c t="s" r="A3" s="3">
        <v>615</v>
      </c>
    </row>
    <row spans="1:7" r="4">
      <c t="s" r="A4" s="4">
        <v>79</v>
      </c>
      <c t="n" r="B4" s="7">
        <v>4539099</v>
      </c>
      <c t="n" r="C4" s="8">
        <v>703807</v>
      </c>
      <c t="n" r="D4" s="7">
        <v>20018890</v>
      </c>
      <c t="n" r="E4" s="7">
        <v>36975489</v>
      </c>
      <c t="n" r="F4" s="8">
        <v>5733212</v>
      </c>
      <c t="n" r="G4" s="7">
        <v>45651862</v>
      </c>
    </row>
    <row spans="1:7" r="5">
      <c t="s" r="A5" s="4">
        <v>87</v>
      </c>
      <c t="n" r="B5" s="6">
        <v>9946078</v>
      </c>
      <c t="n" r="C5" s="6">
        <v>1542183</v>
      </c>
      <c t="n" r="D5" s="6">
        <v>5844931</v>
      </c>
      <c t="n" r="E5" s="6">
        <v>28066244</v>
      </c>
      <c t="n" r="F5" s="6">
        <v>4351794</v>
      </c>
      <c t="n" r="G5" s="6">
        <v>17496879</v>
      </c>
    </row>
    <row spans="1:7" r="6">
      <c t="s" r="A6" s="4">
        <v>616</v>
      </c>
      <c t="n" r="B6" s="6">
        <v>-9627400</v>
      </c>
      <c t="n" r="C6" s="6">
        <v>-1492771</v>
      </c>
      <c t="n" r="D6" s="7">
        <v>-1415884</v>
      </c>
      <c t="n" r="E6" s="6">
        <v>-20995182</v>
      </c>
      <c t="n" r="F6" s="6">
        <v>-3255395</v>
      </c>
      <c t="n" r="G6" s="7">
        <v>182620</v>
      </c>
    </row>
    <row spans="1:7" r="7">
      <c t="s" r="A7" s="4">
        <v>608</v>
      </c>
    </row>
    <row spans="1:7" r="8">
      <c t="s" r="A8" s="3">
        <v>615</v>
      </c>
    </row>
    <row spans="1:7" r="9">
      <c t="s" r="A9" s="4">
        <v>79</v>
      </c>
      <c t="n" r="B9" s="6">
        <v>4539099</v>
      </c>
      <c t="n" r="C9" s="6">
        <v>703807</v>
      </c>
      <c t="n" r="E9" s="6">
        <v>36975489</v>
      </c>
      <c t="n" r="F9" s="6">
        <v>5733212</v>
      </c>
    </row>
    <row spans="1:7" r="10">
      <c t="s" r="A10" s="4">
        <v>87</v>
      </c>
      <c t="n" r="B10" s="6">
        <v>4780316</v>
      </c>
      <c t="n" r="C10" s="6">
        <v>741209</v>
      </c>
      <c t="n" r="E10" s="6">
        <v>16546759</v>
      </c>
      <c t="n" r="F10" s="6">
        <v>2565648</v>
      </c>
    </row>
    <row spans="1:7" r="11">
      <c t="s" r="A11" s="4">
        <v>616</v>
      </c>
      <c t="n" r="B11" s="7">
        <v>4478185</v>
      </c>
      <c t="n" r="C11" s="8">
        <v>694362</v>
      </c>
      <c t="n" r="E11" s="7">
        <v>9578364</v>
      </c>
      <c t="n" r="F11" s="8">
        <v>1485167</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IGNIFICANT ACCOUNTING POLICIES</vt:lpstr>
      <vt:lpstr>TRADE ACCOUNTS RECEIVABLE, NET</vt:lpstr>
      <vt:lpstr>OTHER RECEIVABLES, NET</vt:lpstr>
      <vt:lpstr>PURCHASE ADVANCES</vt:lpstr>
      <vt:lpstr>INVENTORIES</vt:lpstr>
      <vt:lpstr>PROPERTY AND EQUIPMENT, NET</vt:lpstr>
      <vt:lpstr>LONG-TERM INVESTMENT</vt:lpstr>
      <vt:lpstr>OTHER PAYABLES</vt:lpstr>
      <vt:lpstr>TAXES PAYABLE</vt:lpstr>
      <vt:lpstr>SHORT-TERM BANK LOANS</vt:lpstr>
      <vt:lpstr>SHORT-TERM BORROWINGS DUE TO RE</vt:lpstr>
      <vt:lpstr>SHAREHOLDERS' EQUITY</vt:lpstr>
      <vt:lpstr>STOCK-BASED COMPENSATION</vt:lpstr>
      <vt:lpstr>INCOME TAX</vt:lpstr>
      <vt:lpstr>NON-CONTROLLING INTEREST</vt:lpstr>
      <vt:lpstr>CONCENTRATIONS</vt:lpstr>
      <vt:lpstr>COMMITMENTS AND CONTINGENCY</vt:lpstr>
      <vt:lpstr>RELATED PARTY TRANSACTIONS AND </vt:lpstr>
      <vt:lpstr>VARIABLE INTEREST ENTITIES</vt:lpstr>
      <vt:lpstr>SIGNIFICANT ACCOUNTING POLICI26</vt:lpstr>
      <vt:lpstr>TRADE ACCOUNTS RECEIVABLE, NET </vt:lpstr>
      <vt:lpstr>OTHER RECEIVABLES, NET (Tables)</vt:lpstr>
      <vt:lpstr>PURCHASE ADVANCES (Tables)</vt:lpstr>
      <vt:lpstr>INVENTORIES (Tables)</vt:lpstr>
      <vt:lpstr>PROPERTY AND EQUIPMENT, NET (Ta</vt:lpstr>
      <vt:lpstr>OTHER PAYABLES (Tables)</vt:lpstr>
      <vt:lpstr>TAXES PAYABLE (Tables)</vt:lpstr>
      <vt:lpstr>SHORT-TERM BANK LOANS (Tables)</vt:lpstr>
      <vt:lpstr>SHORT-TERM BORROWINGS DUE TO 35</vt:lpstr>
      <vt:lpstr>STOCK-BASED COMPENSATION (Table</vt:lpstr>
      <vt:lpstr>INCOME TAX (Tables)</vt:lpstr>
      <vt:lpstr>NON-CONTROLLING INTEREST(Tables</vt:lpstr>
      <vt:lpstr>COMMITMENTS AND CONTINGENCY (Ta</vt:lpstr>
      <vt:lpstr>RELATED PARTY TRANSACTIONS AN40</vt:lpstr>
      <vt:lpstr>VARIABLE INTEREST ENTITIES (Tab</vt:lpstr>
      <vt:lpstr>ORGANIZATION AND NATURE OF OP42</vt:lpstr>
      <vt:lpstr>SIGNIFICANT ACCOUNTING POLICI43</vt:lpstr>
      <vt:lpstr>TRADE ACCOUNTS RECEIVABLE, NE44</vt:lpstr>
      <vt:lpstr>TRADE ACCOUNTS RECEIVABLE, NE45</vt:lpstr>
      <vt:lpstr>TRADE ACCOUNTS RECEIVABLE, NE46</vt:lpstr>
      <vt:lpstr>OTHER RECEIVABLES, NET (Details</vt:lpstr>
      <vt:lpstr>OTHER RECEIVABLES, NET (Detai48</vt:lpstr>
      <vt:lpstr>PURCHASE ADVANCES (Details)</vt:lpstr>
      <vt:lpstr>PURCHASE ADVANCES (Details Text</vt:lpstr>
      <vt:lpstr>INVENTORIES (Details)</vt:lpstr>
      <vt:lpstr>INVENTORIES (Details Textual)</vt:lpstr>
      <vt:lpstr>PROPERTY AND EQUIPMENT, NET (De</vt:lpstr>
      <vt:lpstr>PROPERTY AND EQUIPMENT, NET (54</vt:lpstr>
      <vt:lpstr>LONG-TERM INVESTMENT (Details T</vt:lpstr>
      <vt:lpstr>OTHER PAYABLES (Details)</vt:lpstr>
      <vt:lpstr>OTHER PAYABLES (Details 1)</vt:lpstr>
      <vt:lpstr>TAXES PAYABLE (Details)</vt:lpstr>
      <vt:lpstr>SHORT-TERM BANK LOANS (Details)</vt:lpstr>
      <vt:lpstr>SHORT-TERM BANK LOANS (Details </vt:lpstr>
      <vt:lpstr>SHORT-TERM BORROWINGS DUE TO 61</vt:lpstr>
      <vt:lpstr>SHORT-TERM BORROWINGS DUE TO 62</vt:lpstr>
      <vt:lpstr>SHAREHOLDERS' EQUITY (Details T</vt:lpstr>
      <vt:lpstr>STOCK-BASED COMPENSATION (Detai</vt:lpstr>
      <vt:lpstr>STOCK-BASED COMPENSATION (Det65</vt:lpstr>
      <vt:lpstr>STOCK-BASED COMPENSATION (Det66</vt:lpstr>
      <vt:lpstr>INCOME TAX (Details)</vt:lpstr>
      <vt:lpstr>INCOME TAX (Details 1)</vt:lpstr>
      <vt:lpstr>INCOME TAX (Details Textual)</vt:lpstr>
      <vt:lpstr>NON-CONTROLLING INTEREST (Detai</vt:lpstr>
      <vt:lpstr>CONCENTRATIONS (Details Textual</vt:lpstr>
      <vt:lpstr>COMMITMENTS AND CONTINGENCY (De</vt:lpstr>
      <vt:lpstr>COMMITMENTS AND CONTINGENCY (73</vt:lpstr>
      <vt:lpstr>RELATED PARTY TRANSACTIONS AN74</vt:lpstr>
      <vt:lpstr>RELATED PARTY TRANSACTIONS AN75</vt:lpstr>
      <vt:lpstr>VARIABLE INTEREST ENTITIES (Det</vt:lpstr>
      <vt:lpstr>VARIABLE INTEREST ENTITIES (D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10:20Z</dcterms:created>
  <dcterms:modified xmlns:dcterms="http://purl.org/dc/terms/" xmlns:xsi="http://www.w3.org/2001/XMLSchema-instance" xsi:type="dcterms:W3CDTF">2016-05-16T14:10:20Z</dcterms:modified>
  <dc:title xmlns:dc="http://purl.org/dc/elements/1.1/">Untitled</dc:title>
  <dc:description xmlns:dc="http://purl.org/dc/elements/1.1/"/>
  <dc:subject xmlns:dc="http://purl.org/dc/elements/1.1/"/>
  <cp:keywords/>
  <cp:category/>
</cp:coreProperties>
</file>